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Finite Lived Intan"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Loss Per Common Share" sheetId="14" state="visible" r:id="rId14"/>
    <sheet xmlns:r="http://schemas.openxmlformats.org/officeDocument/2006/relationships" name="Related Parties" sheetId="15" state="visible" r:id="rId15"/>
    <sheet xmlns:r="http://schemas.openxmlformats.org/officeDocument/2006/relationships" name="Segment Information and Concent" sheetId="16" state="visible" r:id="rId16"/>
    <sheet xmlns:r="http://schemas.openxmlformats.org/officeDocument/2006/relationships" name="Significant Accounting Polici_2" sheetId="17" state="visible" r:id="rId17"/>
    <sheet xmlns:r="http://schemas.openxmlformats.org/officeDocument/2006/relationships" name="Fair Value of Financial Instr_2" sheetId="18" state="visible" r:id="rId18"/>
    <sheet xmlns:r="http://schemas.openxmlformats.org/officeDocument/2006/relationships" name="Inventories (Tables)" sheetId="19" state="visible" r:id="rId19"/>
    <sheet xmlns:r="http://schemas.openxmlformats.org/officeDocument/2006/relationships" name="Goodwill and Finite Lived Int_2" sheetId="20" state="visible" r:id="rId20"/>
    <sheet xmlns:r="http://schemas.openxmlformats.org/officeDocument/2006/relationships" name="Commitment and Contingencies (T" sheetId="21" state="visible" r:id="rId21"/>
    <sheet xmlns:r="http://schemas.openxmlformats.org/officeDocument/2006/relationships" name="Loss Per Common Share (Tables)" sheetId="22" state="visible" r:id="rId22"/>
    <sheet xmlns:r="http://schemas.openxmlformats.org/officeDocument/2006/relationships" name="Segment Information and Conce_2" sheetId="23" state="visible" r:id="rId23"/>
    <sheet xmlns:r="http://schemas.openxmlformats.org/officeDocument/2006/relationships" name="Significant Accounting Polici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Inventories (Details)" sheetId="27" state="visible" r:id="rId27"/>
    <sheet xmlns:r="http://schemas.openxmlformats.org/officeDocument/2006/relationships" name="Goodwill and Finite Lived Int_3" sheetId="28" state="visible" r:id="rId28"/>
    <sheet xmlns:r="http://schemas.openxmlformats.org/officeDocument/2006/relationships" name="Goodwill and Finite Lived Int_4" sheetId="29" state="visible" r:id="rId29"/>
    <sheet xmlns:r="http://schemas.openxmlformats.org/officeDocument/2006/relationships" name="Goodwill and Finite Lived Int_5" sheetId="30" state="visible" r:id="rId30"/>
    <sheet xmlns:r="http://schemas.openxmlformats.org/officeDocument/2006/relationships" name="Commitment and Contingencies (D" sheetId="31" state="visible" r:id="rId31"/>
    <sheet xmlns:r="http://schemas.openxmlformats.org/officeDocument/2006/relationships" name="Stockholders Equity (Details Na" sheetId="32" state="visible" r:id="rId32"/>
    <sheet xmlns:r="http://schemas.openxmlformats.org/officeDocument/2006/relationships" name="Loss Per Common Share (Details)" sheetId="33" state="visible" r:id="rId33"/>
    <sheet xmlns:r="http://schemas.openxmlformats.org/officeDocument/2006/relationships" name="Loss Per Common Share (Details " sheetId="34" state="visible" r:id="rId34"/>
    <sheet xmlns:r="http://schemas.openxmlformats.org/officeDocument/2006/relationships" name="Related Parties (Details Narrat" sheetId="35" state="visible" r:id="rId35"/>
    <sheet xmlns:r="http://schemas.openxmlformats.org/officeDocument/2006/relationships" name="Segment Information and Conce_3" sheetId="36" state="visible" r:id="rId36"/>
    <sheet xmlns:r="http://schemas.openxmlformats.org/officeDocument/2006/relationships" name="Segment Information and Conce_4" sheetId="37" state="visible" r:id="rId37"/>
    <sheet xmlns:r="http://schemas.openxmlformats.org/officeDocument/2006/relationships" name="Segment Information and Conce_5"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5035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665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04-2217279</t>
        </is>
      </c>
      <c r="C22" s="4" t="inlineStr">
        <is>
          <t xml:space="preserve"> </t>
        </is>
      </c>
    </row>
    <row r="23">
      <c r="A23" s="4" t="inlineStr">
        <is>
          <t>Entity Address Address Line 1</t>
        </is>
      </c>
      <c r="B23" s="4" t="inlineStr">
        <is>
          <t>80 Orville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Bohem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16</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67-47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xml:space="preserve">4. Inventories As of September 30, As of December 31, 2024 2023 Raw materials $ 3,369,500 $ 3,436,300 Work-in-process 61,000 23,200 Finished goods 1,954,900 2,033,400 Total Inventories $ 5,385,400 $ 5,492,900 Inventories - Current Asset $ 4,788,300 $ 4,883,900 Inventories - Noncurrent Asset 597,100 6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9 Months Ended</t>
        </is>
      </c>
    </row>
    <row r="2">
      <c r="B2" s="2" t="inlineStr">
        <is>
          <t>Sep. 30, 2024</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amounted to $115,300 as of September 30, 2024 and December 31, 2023. Finite lived intangible assets consist of the following: As of September 30, 2024: Useful Lives Cost Accumulated Amortization Net Technology, trademarks 3-10 yrs. $ 1,216,800 $ 982,800 $ 234,000 Trade names 3-6 yrs. 592,300 398,400 193,900 Websites 3-7 yrs. 210,000 210,000 - Customer relationships 4-10 yrs. 372,200 214,300 157,900 Sublicense agreements 10 yrs. 294,000 294,000 - Non-compete agreements 4-5 yrs. 1,060,500 944,300 116,200 Patents 5-7 yrs. 605,600 428,600 177,000 $ 4,351,400 $ 3,472,400 $ 879,000 As of December 31, 2023 Useful Lives Cost Accumulated Amortization Net Technology, trademarks 3-10 yrs. $ 1,216,800 $ 870,900 $ 345,900 Trade names 3-6 yrs. 592,300 341,600 250,700 Websites 3-7 yrs. 210,000 210,000 - Customer relationships 4-10 yrs. 372,200 193,600 178,600 Sublicense agreements 10 yrs. 294,000 294,000 - Non-compete agreements 4-5 yrs. 1,060,500 797,600 262,900 Patents 5-7 yrs. 595,800 384,000 211,800 $ 4,341,600 $ 3,091,700 $ 1,249,900 Total amortization expense was $127,000 and $127,800 for the three months ended September 30, 2024 and 2023, respectively. Total amortization expense was $380,700 and $385,600 for the nine months ended September 30, 2024 and 2023, respectively. Estimated future fiscal year amortization expense of intangible assets as of September 30, 2024 is as follows: As of September 30, 2024 Amount Remainder of fiscal year ending 2024 $ 130,100 2025 373,500 2026 195,900 2027 94,500 2028 43,700 Thereafter 41,300 Total $ 87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 and Contingencies</t>
        </is>
      </c>
      <c r="B3" s="4" t="inlineStr">
        <is>
          <t xml:space="preserve"> </t>
        </is>
      </c>
    </row>
    <row r="4">
      <c r="A4" s="4" t="inlineStr">
        <is>
          <t>Commitments and Contingencies</t>
        </is>
      </c>
      <c r="B4" s="4" t="inlineStr">
        <is>
          <t xml:space="preserve">6. Commitment and Contingencies Lega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September 30, 2024 and December 31, 2023, the Company is not aware of any contingent legal liabilities that should be reflected in the consolidated financial statements. Leases The Company’s approximate future minimum rental payments under all operating leases as of September 30, 2024 were as follows: As of September 30, 2024: Amount Remainder of fiscal year ending 2024 $ 94,600 2025 361,300 2026 266,600 2027 274,600 2028 201,000 Total future minimum payments $ 1,198,100 Less: Imputed interest (109,100 ) Total Present Value of Operating Lease Liabilities $ 1,08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7. Stockholders’ Equity Issuance of Common Stock and Warrants On January 17, 2024, the Company completed the last closing of its sale of securities pursuant to the Securities Purchase Agreement (the “Purchase Agreement”) entered on December 13, 2023, as filed in the Company’s Form 8-K on December 15, 2023. At this closing, the Company sold an aggregate of 358,388 Units, comprising 358,388 shares of the Company’s common stock, par value $.05 per share (“Common Stock”) and warrants (“Warrants”) to purchase 358,388 shares of Common Stock for a total consideration of $716,776. The Company recognized $98,700 of issuance cost, which includes $71,100 attributable to legal and placement agent fees and $27,600 attributable to the fair value of warrants, issued to the placement agent, to purchase up to 17,919 shares of Common Stock at an exercise price of $2.00 per share on substantially the same terms as the Warrants issued to the purchasers of Units (“Investors”). As an incentive to certain Investors of the Company who participated in previous private placements (“Existing Investors”) and received as part of those financings, warrants (“Outstanding Warrants”) to purchase shares of Common Stock, the Company agreed that if any Existing Investor were to purchase Units at a certain level in the offering thereof under the Purchase Agreement (the “Offering”), the Company would reduce the exercise price of the Outstanding Warrants held by such Existing Investor to $2.50 per share and extend the period in which such Outstanding Warrants could be exercised to the fifth anniversary of the date on which the Existing Investor purchased Units under the Purchase Agreement. Each Existing Investor purchasing Units at the requisite level received a new warrant (the “Replacement Warrants”) to replace such Existing Investor’s Outstanding Warrants. On January 17, 2024, as a result of their purchase of Units, Existing Investors became entitled to receive Replacement Warrants to replace 333,884 Outstanding Warrants, with each Replacement Warranting having a reduced exercise price of such Outstanding Warrants of $2.50 per share and exercisable until the fifth anniversary of the relevant closing under the Purchase Agreement. Salary for Equity Incentive Options On April 1, 2024 and May 17, 2024, as part of the Company’s strategic initiatives to reduce operating costs and conserve cash for operations, the Company offered a voluntary Salary/Compensation Waiver Program pursuant to which each director, officer and employee of the Company and its subsidiaries could elect to waive a portion of his or her salary/compensation for twelve months and receive instead options to purchase shares of the Common Stock of the Company (the “stock options”). Under this program, the Company issued 10-year options to purchase 628,960 shares of Common Stock, each having an exercise price of $2.50 per share, vesting monthly over twelve months, valued at $948,200 on the grant date using the Black-Scholes-Merton option pricing model. Equity Cancel and Replacement Options On April 1, 2024, as part of the Company’s strategic initiatives to incentivize current employees, the Company entered into a cancellation and replacement agreement regarding certain out-of-the money outstanding employee stock options (the “replacement stock options”), whereby employees surrendered out-of-the-money outstanding stock options (“cancelled option awards") and the Company granted replacement stock options in the same number, having an exercise price of $2.50 per share, which replacement options vest monthly over three years from their date of issuance. The Company accounted for the issuance of these replacements options as a modification of the terms of the cancelled option awards and in accordance with ASC 718-20-35-2A the Company will recognize $613,400 stock compensation expense over the three-year vesting period, which was determined by the grant-date fair value of the original award for which the service is expected to be rendered at the cancellation date, plus incremental costs measured as the excess of the fair value of the replacement options on the grant date using the Black-Scholes-Merton option pricing model over the fair value of the cancelled option award at the cancellation date in accordance with ASC 718-20-35-3. Board of Director Stock Options On April 12, 2024, the Board of Directors of the Company (the “Board”) appointed Michael Blechman (“Mr. Blechman”) as (i) a Class B Director of the Company, (ii) a member of the Board’s audit committee, (iii) a member of the Board’s compensation committee, and (iv) the Chair and a member of the Company’s Nominating Committee. On May 17, 2024, in connection with such appointment, the Company granted and issued to Mr. Blechman stock options to purchase 25,000 shares of the Common Stock of the Company with an exercise price of $1.75 which vest monthly over three years, valued at $34,500 on the grant date using the Black-Scholes-Merton option pricing model. On July 1, 2024, the Company granted and issued stock options to purchase 10,000 shares of the Common Stock of the Company, each to Christopher Cox, John Nicols, and Jurgen Schumacher, as part of their annual compensation serving as independent Board members of the Company. The stock options have a 10-year life, an exercise price of $1.29, 100% vested one year after the grant date, and valued at $10,400 on the grant date using the Black-Scholes-Merton option pricing model. On July 1, 2024, the Company granted and issued stock options to purchase 5,000 shares of the Common Stock of the Company, each to Michael Blechman, Christopher Cox, and John Nicols, as part of their annual compensation serving as independent Committee Chairmans of the Company. The stock options have a 10-year life, an exercise price of $1.29, 100% vested one year after the grant date, and valued at $5,200 on the grant date using the Black-Scholes-Merton option pricing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Sep. 30, 2024</t>
        </is>
      </c>
    </row>
    <row r="3">
      <c r="A3" s="3" t="inlineStr">
        <is>
          <t>Loss Per Common Share</t>
        </is>
      </c>
      <c r="B3" s="4" t="inlineStr">
        <is>
          <t xml:space="preserve"> </t>
        </is>
      </c>
    </row>
    <row r="4">
      <c r="A4" s="4" t="inlineStr">
        <is>
          <t>Loss Per Common Share</t>
        </is>
      </c>
      <c r="B4" s="4" t="inlineStr">
        <is>
          <t>8.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For the nine months ended September 30, September 30, 2024 2023 2024 2023 Weighted average number of common shares outstanding 10,503,599 7,003,599 10,443,029 7,003,599 Effect of dilutive securities: - - - - Weighted average number of dilutive common shares outstanding 10,503,599 7,003,599 10,443,029 7,003,599 Basic and diluted loss per common share: Continuing operations $ (0.11 ) $ (0.31 ) $ (0.43 ) $ 0.98 ) Discontinued operations - - - - Consolidated operations $ (0.11 ) $ (0.31 ) $ (0.43 ) $ (0.98 ) Approximately 1,835,447 and 8,232,510 shares of the Company’s common stock issuable upon the exercise of stock options and warrants, respectively, were excluded from the calculation because the effect would be anti-dilutive due to the loss for both the three and nine months ended September 30, 2024. Approximately 20,965 and 0 shares of the Company’s common stock issuable upon the exercise of stock options and warrants, respectively, were excluded from the calculation because the effect would be anti-dilutive due to the loss for the three months ended September 30, 2023. Approximately 20,417 and 0 shares of the Company’s common stock issuable upon the exercise of stock options and warrants, respectively, were excluded from the calculation because the effect would be anti-dilutive due to the loss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4</t>
        </is>
      </c>
    </row>
    <row r="3">
      <c r="A3" s="3" t="inlineStr">
        <is>
          <t>Related Parties</t>
        </is>
      </c>
      <c r="B3" s="4" t="inlineStr">
        <is>
          <t xml:space="preserve"> </t>
        </is>
      </c>
    </row>
    <row r="4">
      <c r="A4" s="4" t="inlineStr">
        <is>
          <t>Related Parties</t>
        </is>
      </c>
      <c r="B4" s="4" t="inlineStr">
        <is>
          <t xml:space="preserve">9. Related Parties Consulting Agreements During the three and nine months ended September 30, 2024 and 2023, respectively, the Company paid $24,000 and $71,300, respectively, and $0 and $0, respectively, to Mr. John Nicols, a Director of the Company, who provided consulting services to the Bioprocessing Systems Operations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9 Months Ended</t>
        </is>
      </c>
    </row>
    <row r="2">
      <c r="B2" s="2" t="inlineStr">
        <is>
          <t>Sep. 30, 2024</t>
        </is>
      </c>
    </row>
    <row r="3">
      <c r="A3" s="3" t="inlineStr">
        <is>
          <t>Segment Information and Concentration</t>
        </is>
      </c>
      <c r="B3" s="4" t="inlineStr">
        <is>
          <t xml:space="preserve"> </t>
        </is>
      </c>
    </row>
    <row r="4">
      <c r="A4" s="4" t="inlineStr">
        <is>
          <t>Segment Information and Concentration</t>
        </is>
      </c>
      <c r="B4" s="4" t="inlineStr">
        <is>
          <t>10.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Segment information is reported as follows. Three Months Ended September 30, 2024: Benchtop Laboratory Equipment Bioprocessing Systems Corporate And Other Consolidated Revenues $ 2,316,600 $ 452,500 $ - $ 2,769,100 Foreign Sales 562,000 241,900 803,900 Income (Loss) From Operations 258,700 (1,200,000 ) (317,300 ) (1,258,600 ) Assets 6,114,600 4,697,900 2,464,300 13,306,800 Long-Lived Asset Expenditures 2,900 900 - 3,800 Depreciation and Amortization 21,900 166,200 - 188,100 Three Months Ended September 30, 2023: Benchtop Laboratory Equipment Bioprocessing Systems Corporate And Other Consolidated Revenues $ 2,161,300 $ 424,200 $ - $ 2,585,500 Foreign Sales 625,000 242,900 867,900 Income (Loss) From Operations 73,600 (2,105,500 ) (193,500 ) (2,225,400 ) Assets 7,137,200 5,101,300 809,600 13,048,100 Long-Lived Asset Expenditures - 11,700 - 11,700 Depreciation and Amortization 20,700 167,500 - 188,200 For the three months ended September 30, 2024 one customer accounted for 10% or more of the Company’s total revenue. For the three months ended September 30, 2023 one customer accounted for 10% or more of the Company’s total revenue. Nine Months Ended September 30, 2024: Benchtop Laboratory Equipment Bioprocessing Systems Corporate And Other Consolidated Revenues $ 6,765,900 $ 1,134,000 $ - $ 7,899,900 Foreign Sales 1,779,100 648,100 2,427,200 Income (Loss) From Operations 546,000 (4,094,700 ) (1,135,600 ) (4,684,300 ) Assets 6,144,600 4,697,900 2,464,300 13,306,800 Long-Lived Asset Expenditures 72,800 3,200 - 76,000 Depreciation and Amortization 64,700 500,700 - 565,400 Nine Months Ended September 30, 2023: Benchtop Laboratory Equipment Bioprocessing Systems Corporate And Other Consolidated Revenues $ 7,357,800 $ 1,015,600 $ - $ 8,373,400 Foreign Sales 2,204,800 478,700 2,683,500 Income (Loss) From Operations 555,200 (5,972,600 ) (1,501,800 ) (6,919,200 ) Assets 7,137,200 5,101,300 809,600 13,048,100 Long-Lived Asset Expenditures 25,200 92,700 - 117,900 Depreciation and Amortization 64,400 502,300 - 566,700 For the nine months ended September 30, 2024 no customers accounted for approximately 10% or more of the Company’s total revenue. For the nine months ended September 30, 2023 no customers accounted for approximately 10% or more of the Company’s total revenue. A reconciliation of the Company’s consolidated segment income (loss) from operations to consolidated loss from operations before income taxes and net loss for the three and nine months ended September 30, 2024 and 2023, respectively are as follows: For the three months ended September 30, 2024 Benchtop Laboratory Equipment Bioprocessing Systems Corporate Consolidated Income (Loss) from Operations $ 258,700 $ (1,200,000 ) $ (317,300 ) $ (1,258,600 ) Other income, net 2,100 11,400 24,900 38,400 Interest income - 40,100 40,100 Total other income, net 2,100 11,400 65,000 78,500 Income (Loss) from operations before discontinued operations and income taxes $ 260,800 $ (1,188,600 ) $ (252,300 ) $ (1,180,100 ) For the three months ended September 30, 2023 Benchtop Laboratory Equipment Bioprocessing Systems Corporate Consolidated Income (Loss) from Operations $ 73,600 $ (2,105,500 ) $ (193,500 ) $ (2,225,400 ) Other income (expense), net 5,300 (1,800 ) 1,800 5,300 Interest income - - 19,000 19,000 Total other income (expense), net 5,300 (1,800 ) 20,800 24,300 Income (Loss) from operations before discontinued operations and income taxes $ 78,900 $ (2,107,300 ) $ (172,700 ) $ (2,201,100 ) For the nine months ended September 30, 2024 Benchtop Laboratory Equipment Bioprocessing Systems Corporate Consolidated Income (Loss) from Operations $ 546,000 $ (4,094,700 ) $ (1,135,600 ) $ (4,684,300 ) Other income (expense), net (5,100 ) 22,500 14,700 32,100 Interest income - - 136,900 136,900 Total other income (expense), net (5,100 ) 22,500 151,600 169,000 Income (Loss) from operations before discontinued operations and income taxes $ 540,900 $ (4,072,200 ) $ (984,000 ) $ (4,515,300 ) For the nine months ended September 30, 2023 Benchtop Laboratory Equipment Bioprocessing Systems Corporate Consolidated Income (Loss) from Operations $ 555,200 $ (5,972,600 ) $ (1,501,800 ) $ (6,919,200 ) Other income, net 7,700 9,300 78,700 95,700 Interest income - - 65,400 65,400 Total other income, net 7,700 9,300 144,100 161,100 Income (Loss) from operations before discontinued operations and income taxes $ 562,900 $ (5,963,300 ) $ (1,357,700 ) $ (6,758,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Principles of consolidation</t>
        </is>
      </c>
      <c r="B4" s="4" t="inlineStr">
        <is>
          <t>The accompanying unaudited interim condensed consolidated financial statements include the accounts of Scientific Industries, Inc., Scientific Bioprocessing Holdings, Inc. (“SBHI”), a Delaware corporation and wholly-owned subsidiary, which holds 100% of the outstanding stock of Scientific Bioprocessing, Inc. (“SBI”), a Delaware corporation, and aquila biolabs GmbH (“Aquila”), a German corporation and Scientific Packaging Industries, Inc., an inactive wholly-owned subsidiary (all collectively referred to as the “Company”). All material intercompany balances and transactions have been eliminated in consolidation.</t>
        </is>
      </c>
    </row>
    <row r="5">
      <c r="A5" s="4" t="inlineStr">
        <is>
          <t>Liquidity and Going concern considerations</t>
        </is>
      </c>
      <c r="B5" s="4" t="inlineStr">
        <is>
          <t>The consolidated financial statements have been prepared in conformity with accounting principles generally accepted in the United States of America (“GAAP”) which contemplate continuation of the Company as a going concern. Accordingly, the financial statements do not include any adjustments relating to the recoverability of assets and classification of liabilities that might be necessary should the Company be unable to continue as a going concern. For the nine months ended September 30, 2024, the Company generated negative cash flows from operations of $3,304,600 and had an accumulated deficit of $32,000,400 as of September 30, 2024. Company management does not believe that cash on hand and cash flows expected to be generated internally by the Company will be adequate to fund its operations and other cash flow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making plans to secure such resources for the Company which may include capital from management and significant shareholders sufficient to meet its operating expenses and third-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Reclassifications</t>
        </is>
      </c>
      <c r="B6" s="4" t="inlineStr">
        <is>
          <t>Certain balances from fiscal 2023 have been reclassified to conform to the current year presentation.</t>
        </is>
      </c>
    </row>
    <row r="7">
      <c r="A7" s="4" t="inlineStr">
        <is>
          <t>New Accounting Pronouncements</t>
        </is>
      </c>
      <c r="B7" s="4" t="inlineStr">
        <is>
          <t>In December 2023, the FASB issued ASU 2023-09, Income Taxes -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t>
        </is>
      </c>
      <c r="B3" s="4" t="inlineStr">
        <is>
          <t xml:space="preserve"> </t>
        </is>
      </c>
    </row>
    <row r="4">
      <c r="A4" s="4" t="inlineStr">
        <is>
          <t>Schedule of fair value on a recurring basis</t>
        </is>
      </c>
      <c r="B4" s="4" t="inlineStr">
        <is>
          <t xml:space="preserve"> Fair Value Measurements as of September 30, 2024 Level 1 Level 2 Level 3 Total Investment securities - Mutual funds $ 2,464,300 $ - $ - $ 2,464,300 Total $ 2,464,300 $ - $ - $ 2,464,300 Fair Value Measurements as of December 31, 2023 Level 1 Level 2 Level 3 Total Investment securities - Mutual funds $ 4,928,700 $ - $ - $ 4,928,700 Total $ 4,928,700 $ - $ - $ 4,928,700 </t>
        </is>
      </c>
    </row>
    <row r="5">
      <c r="A5" s="4" t="inlineStr">
        <is>
          <t>Investments in marketable securitites</t>
        </is>
      </c>
      <c r="B5" s="4" t="inlineStr">
        <is>
          <t>As of September 30, 2024: Cost Fair Value Unrealized Holding Gain Mutual funds $ 2,420,100 $ 2,464,300 $ 44,200 Total $ 2,420,100 2,464,300 $ 44,200 As of December 31, 2023: Cost Fair Value Unrealized Holding (Loss) Mutual funds $ 4,929,300 $ 4,928,700 $ (600 ) Total $ 4,929,300 $ 4,928,700 $ (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xml:space="preserve"> As of September 30, As of December 31, 2024 2023 Raw materials $ 3,369,500 $ 3,436,300 Work-in-process 61,000 23,200 Finished goods 1,954,900 2,033,400 Total Inventories $ 5,385,400 $ 5,492,900 Inventories - Current Asset $ 4,788,300 $ 4,883,900 Inventories - Noncurrent Asset 597,100 60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3500</v>
      </c>
      <c r="C3" s="6" t="n">
        <v>796100</v>
      </c>
    </row>
    <row r="4">
      <c r="A4" s="4" t="inlineStr">
        <is>
          <t>Investment securities</t>
        </is>
      </c>
      <c r="B4" s="5" t="n">
        <v>2464300</v>
      </c>
      <c r="C4" s="5" t="n">
        <v>4928700</v>
      </c>
    </row>
    <row r="5">
      <c r="A5" s="4" t="inlineStr">
        <is>
          <t>Trade accounts receivable, less allowance for doubtful accounts of $15,600 at September 30, 2024 and December 31, 2023</t>
        </is>
      </c>
      <c r="B5" s="5" t="n">
        <v>1357400</v>
      </c>
      <c r="C5" s="5" t="n">
        <v>1157100</v>
      </c>
    </row>
    <row r="6">
      <c r="A6" s="4" t="inlineStr">
        <is>
          <t>Inventories</t>
        </is>
      </c>
      <c r="B6" s="5" t="n">
        <v>4788300</v>
      </c>
      <c r="C6" s="5" t="n">
        <v>4883900</v>
      </c>
    </row>
    <row r="7">
      <c r="A7" s="4" t="inlineStr">
        <is>
          <t>Income tax receivable</t>
        </is>
      </c>
      <c r="B7" s="5" t="n">
        <v>73600</v>
      </c>
      <c r="C7" s="5" t="n">
        <v>161400</v>
      </c>
    </row>
    <row r="8">
      <c r="A8" s="4" t="inlineStr">
        <is>
          <t>Prepaid expenses and other current assets</t>
        </is>
      </c>
      <c r="B8" s="5" t="n">
        <v>405100</v>
      </c>
      <c r="C8" s="5" t="n">
        <v>413500</v>
      </c>
    </row>
    <row r="9">
      <c r="A9" s="4" t="inlineStr">
        <is>
          <t>Total current assets</t>
        </is>
      </c>
      <c r="B9" s="5" t="n">
        <v>9652200</v>
      </c>
      <c r="C9" s="5" t="n">
        <v>12340700</v>
      </c>
    </row>
    <row r="10">
      <c r="A10" s="4" t="inlineStr">
        <is>
          <t>Property and equipment, net</t>
        </is>
      </c>
      <c r="B10" s="5" t="n">
        <v>970500</v>
      </c>
      <c r="C10" s="5" t="n">
        <v>1082300</v>
      </c>
    </row>
    <row r="11">
      <c r="A11" s="4" t="inlineStr">
        <is>
          <t>Goodwill</t>
        </is>
      </c>
      <c r="B11" s="5" t="n">
        <v>115300</v>
      </c>
      <c r="C11" s="5" t="n">
        <v>115300</v>
      </c>
    </row>
    <row r="12">
      <c r="A12" s="4" t="inlineStr">
        <is>
          <t>Other intangible assets, net</t>
        </is>
      </c>
      <c r="B12" s="5" t="n">
        <v>879000</v>
      </c>
      <c r="C12" s="5" t="n">
        <v>1249900</v>
      </c>
    </row>
    <row r="13">
      <c r="A13" s="4" t="inlineStr">
        <is>
          <t>Inventories Non Current</t>
        </is>
      </c>
      <c r="B13" s="5" t="n">
        <v>597100</v>
      </c>
      <c r="C13" s="5" t="n">
        <v>609000</v>
      </c>
    </row>
    <row r="14">
      <c r="A14" s="4" t="inlineStr">
        <is>
          <t>Operating lease right-of-use assets</t>
        </is>
      </c>
      <c r="B14" s="5" t="n">
        <v>1033300</v>
      </c>
      <c r="C14" s="5" t="n">
        <v>1273900</v>
      </c>
    </row>
    <row r="15">
      <c r="A15" s="4" t="inlineStr">
        <is>
          <t>Other assets</t>
        </is>
      </c>
      <c r="B15" s="5" t="n">
        <v>59400</v>
      </c>
      <c r="C15" s="5" t="n">
        <v>59400</v>
      </c>
    </row>
    <row r="16">
      <c r="A16" s="4" t="inlineStr">
        <is>
          <t>Total assets</t>
        </is>
      </c>
      <c r="B16" s="5" t="n">
        <v>13306800</v>
      </c>
      <c r="C16" s="5" t="n">
        <v>16730500</v>
      </c>
    </row>
    <row r="17">
      <c r="A17" s="3" t="inlineStr">
        <is>
          <t>Current liabilities:</t>
        </is>
      </c>
      <c r="B17" s="4" t="inlineStr">
        <is>
          <t xml:space="preserve"> </t>
        </is>
      </c>
      <c r="C17" s="4" t="inlineStr">
        <is>
          <t xml:space="preserve"> </t>
        </is>
      </c>
    </row>
    <row r="18">
      <c r="A18" s="4" t="inlineStr">
        <is>
          <t>Accounts payable</t>
        </is>
      </c>
      <c r="B18" s="5" t="n">
        <v>615300</v>
      </c>
      <c r="C18" s="5" t="n">
        <v>711700</v>
      </c>
    </row>
    <row r="19">
      <c r="A19" s="4" t="inlineStr">
        <is>
          <t>Accrued expenses</t>
        </is>
      </c>
      <c r="B19" s="5" t="n">
        <v>623600</v>
      </c>
      <c r="C19" s="5" t="n">
        <v>777900</v>
      </c>
    </row>
    <row r="20">
      <c r="A20" s="4" t="inlineStr">
        <is>
          <t>Contract liabilities</t>
        </is>
      </c>
      <c r="B20" s="5" t="n">
        <v>44300</v>
      </c>
      <c r="C20" s="5" t="n">
        <v>23600</v>
      </c>
    </row>
    <row r="21">
      <c r="A21" s="4" t="inlineStr">
        <is>
          <t>Lease liabilities, current portion</t>
        </is>
      </c>
      <c r="B21" s="5" t="n">
        <v>327300</v>
      </c>
      <c r="C21" s="5" t="n">
        <v>324100</v>
      </c>
    </row>
    <row r="22">
      <c r="A22" s="4" t="inlineStr">
        <is>
          <t>Total current liabilities</t>
        </is>
      </c>
      <c r="B22" s="5" t="n">
        <v>1610500</v>
      </c>
      <c r="C22" s="5" t="n">
        <v>1837300</v>
      </c>
    </row>
    <row r="23">
      <c r="A23" s="4" t="inlineStr">
        <is>
          <t>Lease liabilities, less current portion</t>
        </is>
      </c>
      <c r="B23" s="5" t="n">
        <v>761700</v>
      </c>
      <c r="C23" s="5" t="n">
        <v>1007800</v>
      </c>
    </row>
    <row r="24">
      <c r="A24" s="4" t="inlineStr">
        <is>
          <t>Total liabilities</t>
        </is>
      </c>
      <c r="B24" s="5" t="n">
        <v>2372200</v>
      </c>
      <c r="C24" s="5" t="n">
        <v>2845100</v>
      </c>
    </row>
    <row r="25">
      <c r="A25" s="3" t="inlineStr">
        <is>
          <t>Shareholders' equity:</t>
        </is>
      </c>
      <c r="B25" s="4" t="inlineStr">
        <is>
          <t xml:space="preserve"> </t>
        </is>
      </c>
      <c r="C25" s="4" t="inlineStr">
        <is>
          <t xml:space="preserve"> </t>
        </is>
      </c>
    </row>
    <row r="26">
      <c r="A26" s="4" t="inlineStr">
        <is>
          <t>Common stock, $0.05 par value; 30,000,000 shares authorized; 10,503,599 and 10,145,211, shares issued and 10,503,599 and 10,145,211, shares outstanding at September 30, 2024 and December 31, 2023</t>
        </is>
      </c>
      <c r="B26" s="5" t="n">
        <v>525200</v>
      </c>
      <c r="C26" s="5" t="n">
        <v>507300</v>
      </c>
    </row>
    <row r="27">
      <c r="A27" s="4" t="inlineStr">
        <is>
          <t>Additional paid-in capital</t>
        </is>
      </c>
      <c r="B27" s="5" t="n">
        <v>42322100</v>
      </c>
      <c r="C27" s="5" t="n">
        <v>40844600</v>
      </c>
    </row>
    <row r="28">
      <c r="A28" s="4" t="inlineStr">
        <is>
          <t>Accumulated other comprehensive gain</t>
        </is>
      </c>
      <c r="B28" s="5" t="n">
        <v>87700</v>
      </c>
      <c r="C28" s="5" t="n">
        <v>18600</v>
      </c>
    </row>
    <row r="29">
      <c r="A29" s="4" t="inlineStr">
        <is>
          <t>Accumulated deficit</t>
        </is>
      </c>
      <c r="B29" s="5" t="n">
        <v>-32000400</v>
      </c>
      <c r="C29" s="5" t="n">
        <v>27485100</v>
      </c>
    </row>
    <row r="30">
      <c r="A30" s="4" t="inlineStr">
        <is>
          <t>Total shareholders' equity</t>
        </is>
      </c>
      <c r="B30" s="5" t="n">
        <v>10934600</v>
      </c>
      <c r="C30" s="5" t="n">
        <v>13885400</v>
      </c>
    </row>
    <row r="31">
      <c r="A31" s="4" t="inlineStr">
        <is>
          <t>Total liabilities and shareholders' equity</t>
        </is>
      </c>
      <c r="B31" s="6" t="n">
        <v>13306800</v>
      </c>
      <c r="C31" s="6" t="n">
        <v>1673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9 Months Ended</t>
        </is>
      </c>
    </row>
    <row r="2">
      <c r="B2" s="2" t="inlineStr">
        <is>
          <t>Sep. 30, 2024</t>
        </is>
      </c>
    </row>
    <row r="3">
      <c r="A3" s="3" t="inlineStr">
        <is>
          <t>Goodwill and Finite Lived Intangible Asset</t>
        </is>
      </c>
      <c r="B3" s="4" t="inlineStr">
        <is>
          <t xml:space="preserve"> </t>
        </is>
      </c>
    </row>
    <row r="4">
      <c r="A4" s="4" t="inlineStr">
        <is>
          <t>Schedule of intangible assets</t>
        </is>
      </c>
      <c r="B4" s="4" t="inlineStr">
        <is>
          <t xml:space="preserve">As of September 30, 2024: Useful Lives Cost Accumulated Amortization Net Technology, trademarks 3-10 yrs. $ 1,216,800 $ 982,800 $ 234,000 Trade names 3-6 yrs. 592,300 398,400 193,900 Websites 3-7 yrs. 210,000 210,000 - Customer relationships 4-10 yrs. 372,200 214,300 157,900 Sublicense agreements 10 yrs. 294,000 294,000 - Non-compete agreements 4-5 yrs. 1,060,500 944,300 116,200 Patents 5-7 yrs. 605,600 428,600 177,000 $ 4,351,400 $ 3,472,400 $ 879,000 As of December 31, 2023 Useful Lives Cost Accumulated Amortization Net Technology, trademarks 3-10 yrs. $ 1,216,800 $ 870,900 $ 345,900 Trade names 3-6 yrs. 592,300 341,600 250,700 Websites 3-7 yrs. 210,000 210,000 - Customer relationships 4-10 yrs. 372,200 193,600 178,600 Sublicense agreements 10 yrs. 294,000 294,000 - Non-compete agreements 4-5 yrs. 1,060,500 797,600 262,900 Patents 5-7 yrs. 595,800 384,000 211,800 $ 4,341,600 $ 3,091,700 $ 1,249,900 </t>
        </is>
      </c>
    </row>
    <row r="5">
      <c r="A5" s="4" t="inlineStr">
        <is>
          <t>Estimated future amortization expense of intangible assets</t>
        </is>
      </c>
      <c r="B5" s="4" t="inlineStr">
        <is>
          <t xml:space="preserve">As of September 30, 2024 Amount Remainder of fiscal year ending 2024 $ 130,100 2025 373,500 2026 195,900 2027 94,500 2028 43,700 Thereafter 41,300 Total $ 87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 and Contingencies</t>
        </is>
      </c>
      <c r="B3" s="4" t="inlineStr">
        <is>
          <t xml:space="preserve"> </t>
        </is>
      </c>
    </row>
    <row r="4">
      <c r="A4" s="4" t="inlineStr">
        <is>
          <t>Future minimum rental payments</t>
        </is>
      </c>
      <c r="B4" s="4" t="inlineStr">
        <is>
          <t xml:space="preserve">As of September 30, 2024: Amount Remainder of fiscal year ending 2024 $ 94,600 2025 361,300 2026 266,600 2027 274,600 2028 201,000 Total future minimum payments $ 1,198,100 Less: Imputed interest (109,100 ) Total Present Value of Operating Lease Liabilities $ 1,08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9 Months Ended</t>
        </is>
      </c>
    </row>
    <row r="2">
      <c r="B2" s="2" t="inlineStr">
        <is>
          <t>Sep. 30, 2024</t>
        </is>
      </c>
    </row>
    <row r="3">
      <c r="A3" s="3" t="inlineStr">
        <is>
          <t>Loss Per Common Share</t>
        </is>
      </c>
      <c r="B3" s="4" t="inlineStr">
        <is>
          <t xml:space="preserve"> </t>
        </is>
      </c>
    </row>
    <row r="4">
      <c r="A4" s="4" t="inlineStr">
        <is>
          <t>Loss per common share</t>
        </is>
      </c>
      <c r="B4" s="4" t="inlineStr">
        <is>
          <t xml:space="preserve"> For the three months ended For the nine months ended September 30, September 30, 2024 2023 2024 2023 Weighted average number of common shares outstanding 10,503,599 7,003,599 10,443,029 7,003,599 Effect of dilutive securities: - - - - Weighted average number of dilutive common shares outstanding 10,503,599 7,003,599 10,443,029 7,003,599 Basic and diluted loss per common share: Continuing operations $ (0.11 ) $ (0.31 ) $ (0.43 ) $ 0.98 ) Discontinued operations - - - - Consolidated operations $ (0.11 ) $ (0.31 ) $ (0.43 ) $ (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Concentration (Tables)</t>
        </is>
      </c>
      <c r="B1" s="2" t="inlineStr">
        <is>
          <t>9 Months Ended</t>
        </is>
      </c>
    </row>
    <row r="2">
      <c r="B2" s="2" t="inlineStr">
        <is>
          <t>Sep. 30, 2024</t>
        </is>
      </c>
    </row>
    <row r="3">
      <c r="A3" s="3" t="inlineStr">
        <is>
          <t>Segment Information and Concentration</t>
        </is>
      </c>
      <c r="B3" s="4" t="inlineStr">
        <is>
          <t xml:space="preserve"> </t>
        </is>
      </c>
    </row>
    <row r="4">
      <c r="A4" s="4" t="inlineStr">
        <is>
          <t>Schedule Of Segment Information</t>
        </is>
      </c>
      <c r="B4" s="4" t="inlineStr">
        <is>
          <t xml:space="preserve">Three Months Ended September 30, 2024: Benchtop Laboratory Equipment Bioprocessing Systems Corporate And Other Consolidated Revenues $ 2,316,600 $ 452,500 $ - $ 2,769,100 Foreign Sales 562,000 241,900 803,900 Income (Loss) From Operations 258,700 (1,200,000 ) (317,300 ) (1,258,600 ) Assets 6,114,600 4,697,900 2,464,300 13,306,800 Long-Lived Asset Expenditures 2,900 900 - 3,800 Depreciation and Amortization 21,900 166,200 - 188,100 Three Months Ended September 30, 2023: Benchtop Laboratory Equipment Bioprocessing Systems Corporate And Other Consolidated Revenues $ 2,161,300 $ 424,200 $ - $ 2,585,500 Foreign Sales 625,000 242,900 867,900 Income (Loss) From Operations 73,600 (2,105,500 ) (193,500 ) (2,225,400 ) Assets 7,137,200 5,101,300 809,600 13,048,100 Long-Lived Asset Expenditures - 11,700 - 11,700 Depreciation and Amortization 20,700 167,500 - 188,200 Nine Months Ended September 30, 2024: Benchtop Laboratory Equipment Bioprocessing Systems Corporate And Other Consolidated Revenues $ 6,765,900 $ 1,134,000 $ - $ 7,899,900 Foreign Sales 1,779,100 648,100 2,427,200 Income (Loss) From Operations 546,000 (4,094,700 ) (1,135,600 ) (4,684,300 ) Assets 6,144,600 4,697,900 2,464,300 13,306,800 Long-Lived Asset Expenditures 72,800 3,200 - 76,000 Depreciation and Amortization 64,700 500,700 - 565,400 Nine Months Ended September 30, 2023: Benchtop Laboratory Equipment Bioprocessing Systems Corporate And Other Consolidated Revenues $ 7,357,800 $ 1,015,600 $ - $ 8,373,400 Foreign Sales 2,204,800 478,700 2,683,500 Income (Loss) From Operations 555,200 (5,972,600 ) (1,501,800 ) (6,919,200 ) Assets 7,137,200 5,101,300 809,600 13,048,100 Long-Lived Asset Expenditures 25,200 92,700 - 117,900 Depreciation and Amortization 64,400 502,300 - 566,700 </t>
        </is>
      </c>
    </row>
    <row r="5">
      <c r="A5" s="4" t="inlineStr">
        <is>
          <t>Schedule Of Reconciliation Of The Company's consolidated Segment Incomed Loss</t>
        </is>
      </c>
      <c r="B5" s="4" t="inlineStr">
        <is>
          <t>For the three months ended September 30, 2024 Benchtop Laboratory Equipment Bioprocessing Systems Corporate Consolidated Income (Loss) from Operations $ 258,700 $ (1,200,000 ) $ (317,300 ) $ (1,258,600 ) Other income, net 2,100 11,400 24,900 38,400 Interest income - 40,100 40,100 Total other income, net 2,100 11,400 65,000 78,500 Income (Loss) from operations before discontinued operations and income taxes $ 260,800 $ (1,188,600 ) $ (252,300 ) $ (1,180,100 ) For the three months ended September 30, 2023 Benchtop Laboratory Equipment Bioprocessing Systems Corporate Consolidated Income (Loss) from Operations $ 73,600 $ (2,105,500 ) $ (193,500 ) $ (2,225,400 ) Other income (expense), net 5,300 (1,800 ) 1,800 5,300 Interest income - - 19,000 19,000 Total other income (expense), net 5,300 (1,800 ) 20,800 24,300 Income (Loss) from operations before discontinued operations and income taxes $ 78,900 $ (2,107,300 ) $ (172,700 ) $ (2,201,100 ) For the nine months ended September 30, 2024 Benchtop Laboratory Equipment Bioprocessing Systems Corporate Consolidated Income (Loss) from Operations $ 546,000 $ (4,094,700 ) $ (1,135,600 ) $ (4,684,300 ) Other income (expense), net (5,100 ) 22,500 14,700 32,100 Interest income - - 136,900 136,900 Total other income (expense), net (5,100 ) 22,500 151,600 169,000 Income (Loss) from operations before discontinued operations and income taxes $ 540,900 $ (4,072,200 ) $ (984,000 ) $ (4,515,300 ) For the nine months ended September 30, 2023 Benchtop Laboratory Equipment Bioprocessing Systems Corporate Consolidated Income (Loss) from Operations $ 555,200 $ (5,972,600 ) $ (1,501,800 ) $ (6,919,200 ) Other income, net 7,700 9,300 78,700 95,700 Interest income - - 65,400 65,400 Total other income, net 7,700 9,300 144,100 161,100 Income (Loss) from operations before discontinued operations and income taxes $ 562,900 $ (5,963,300 ) $ (1,357,700 ) $ (6,758,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4</t>
        </is>
      </c>
      <c r="C2" s="2" t="inlineStr">
        <is>
          <t>Dec. 31, 2023</t>
        </is>
      </c>
    </row>
    <row r="3">
      <c r="A3" s="3" t="inlineStr">
        <is>
          <t>Significant Accounting Policies</t>
        </is>
      </c>
      <c r="B3" s="4" t="inlineStr">
        <is>
          <t xml:space="preserve"> </t>
        </is>
      </c>
      <c r="C3" s="4" t="inlineStr">
        <is>
          <t xml:space="preserve"> </t>
        </is>
      </c>
    </row>
    <row r="4">
      <c r="A4" s="4" t="inlineStr">
        <is>
          <t>Obligation percentage</t>
        </is>
      </c>
      <c r="B4" s="8" t="n">
        <v>1</v>
      </c>
      <c r="C4" s="4" t="inlineStr">
        <is>
          <t xml:space="preserve"> </t>
        </is>
      </c>
    </row>
    <row r="5">
      <c r="A5" s="4" t="inlineStr">
        <is>
          <t>Cash flows from operations</t>
        </is>
      </c>
      <c r="B5" s="6" t="n">
        <v>-3304600</v>
      </c>
      <c r="C5" s="4" t="inlineStr">
        <is>
          <t xml:space="preserve"> </t>
        </is>
      </c>
    </row>
    <row r="6">
      <c r="A6" s="4" t="inlineStr">
        <is>
          <t>Accumulated deficit</t>
        </is>
      </c>
      <c r="B6" s="6" t="n">
        <v>-32000400</v>
      </c>
      <c r="C6" s="6" t="n">
        <v>27485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 Mutual funds</t>
        </is>
      </c>
      <c r="B3" s="6" t="n">
        <v>2464300</v>
      </c>
      <c r="C3" s="6" t="n">
        <v>4928700</v>
      </c>
    </row>
    <row r="4">
      <c r="A4" s="4" t="inlineStr">
        <is>
          <t>Total</t>
        </is>
      </c>
      <c r="B4" s="5" t="n">
        <v>2464300</v>
      </c>
      <c r="C4" s="5" t="n">
        <v>492870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 Mutual funds</t>
        </is>
      </c>
      <c r="B7" s="5" t="n">
        <v>2464300</v>
      </c>
      <c r="C7" s="5" t="n">
        <v>4928700</v>
      </c>
    </row>
    <row r="8">
      <c r="A8" s="4" t="inlineStr">
        <is>
          <t>Total</t>
        </is>
      </c>
      <c r="B8" s="5" t="n">
        <v>2464300</v>
      </c>
      <c r="C8" s="5" t="n">
        <v>492870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 Mutual fund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 Mutual funds</t>
        </is>
      </c>
      <c r="B15" s="5" t="n">
        <v>0</v>
      </c>
      <c r="C15" s="5" t="n">
        <v>0</v>
      </c>
    </row>
    <row r="16">
      <c r="A16" s="4" t="inlineStr">
        <is>
          <t>Total</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Sep. 30, 2024</t>
        </is>
      </c>
      <c r="C1" s="2" t="inlineStr">
        <is>
          <t>Dec. 31, 2023</t>
        </is>
      </c>
    </row>
    <row r="2">
      <c r="A2" s="4" t="inlineStr">
        <is>
          <t>Fair value</t>
        </is>
      </c>
      <c r="B2" s="6" t="n">
        <v>2464300</v>
      </c>
      <c r="C2" s="6" t="n">
        <v>4928700</v>
      </c>
    </row>
    <row r="3">
      <c r="A3" s="4" t="inlineStr">
        <is>
          <t>Cost</t>
        </is>
      </c>
      <c r="B3" s="5" t="n">
        <v>2420100</v>
      </c>
      <c r="C3" s="5" t="n">
        <v>4929300</v>
      </c>
    </row>
    <row r="4">
      <c r="A4" s="4" t="inlineStr">
        <is>
          <t>Unrealized holding gain (loss)</t>
        </is>
      </c>
      <c r="B4" s="5" t="n">
        <v>44200</v>
      </c>
      <c r="C4" s="5" t="n">
        <v>-600</v>
      </c>
    </row>
    <row r="5">
      <c r="A5" s="4" t="inlineStr">
        <is>
          <t>Mutual Funds</t>
        </is>
      </c>
      <c r="B5" s="4" t="inlineStr">
        <is>
          <t xml:space="preserve"> </t>
        </is>
      </c>
      <c r="C5" s="4" t="inlineStr">
        <is>
          <t xml:space="preserve"> </t>
        </is>
      </c>
    </row>
    <row r="6">
      <c r="A6" s="4" t="inlineStr">
        <is>
          <t>Fair value</t>
        </is>
      </c>
      <c r="B6" s="5" t="n">
        <v>2464300</v>
      </c>
      <c r="C6" s="5" t="n">
        <v>4928700</v>
      </c>
    </row>
    <row r="7">
      <c r="A7" s="4" t="inlineStr">
        <is>
          <t>Cost</t>
        </is>
      </c>
      <c r="B7" s="5" t="n">
        <v>2420100</v>
      </c>
      <c r="C7" s="5" t="n">
        <v>4929300</v>
      </c>
    </row>
    <row r="8">
      <c r="A8" s="4" t="inlineStr">
        <is>
          <t>Unrealized holding gain (loss)</t>
        </is>
      </c>
      <c r="B8" s="6" t="n">
        <v>44200</v>
      </c>
      <c r="C8" s="6" t="n">
        <v>-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3369500</v>
      </c>
      <c r="C3" s="6" t="n">
        <v>3436300</v>
      </c>
    </row>
    <row r="4">
      <c r="A4" s="4" t="inlineStr">
        <is>
          <t>Work-in-process</t>
        </is>
      </c>
      <c r="B4" s="5" t="n">
        <v>61000</v>
      </c>
      <c r="C4" s="5" t="n">
        <v>23200</v>
      </c>
    </row>
    <row r="5">
      <c r="A5" s="4" t="inlineStr">
        <is>
          <t>Finished goods</t>
        </is>
      </c>
      <c r="B5" s="5" t="n">
        <v>1954900</v>
      </c>
      <c r="C5" s="5" t="n">
        <v>2033400</v>
      </c>
    </row>
    <row r="6">
      <c r="A6" s="4" t="inlineStr">
        <is>
          <t>Total Inventories</t>
        </is>
      </c>
      <c r="B6" s="5" t="n">
        <v>5385400</v>
      </c>
      <c r="C6" s="5" t="n">
        <v>5492900</v>
      </c>
    </row>
    <row r="7">
      <c r="A7" s="4" t="inlineStr">
        <is>
          <t>Inventories-Current Assets</t>
        </is>
      </c>
      <c r="B7" s="5" t="n">
        <v>4788300</v>
      </c>
      <c r="C7" s="5" t="n">
        <v>4883900</v>
      </c>
    </row>
    <row r="8">
      <c r="A8" s="4" t="inlineStr">
        <is>
          <t>Inventories- Noncurrent Assets</t>
        </is>
      </c>
      <c r="B8" s="6" t="n">
        <v>597100</v>
      </c>
      <c r="C8" s="6" t="n">
        <v>60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and Finite Lived Intangible Assets (Details) - USD ($)</t>
        </is>
      </c>
      <c r="B1" s="2" t="inlineStr">
        <is>
          <t>9 Months Ended</t>
        </is>
      </c>
      <c r="C1" s="2" t="inlineStr">
        <is>
          <t>12 Months Ended</t>
        </is>
      </c>
    </row>
    <row r="2">
      <c r="B2" s="2" t="inlineStr">
        <is>
          <t>Sep. 30, 2024</t>
        </is>
      </c>
      <c r="C2" s="2" t="inlineStr">
        <is>
          <t>Dec. 31, 2023</t>
        </is>
      </c>
    </row>
    <row r="3">
      <c r="A3" s="4" t="inlineStr">
        <is>
          <t>Cost</t>
        </is>
      </c>
      <c r="B3" s="6" t="n">
        <v>4351400</v>
      </c>
      <c r="C3" s="6" t="n">
        <v>4341600</v>
      </c>
    </row>
    <row r="4">
      <c r="A4" s="4" t="inlineStr">
        <is>
          <t>Accumulated amortization</t>
        </is>
      </c>
      <c r="B4" s="5" t="n">
        <v>3472400</v>
      </c>
      <c r="C4" s="5" t="n">
        <v>3091700</v>
      </c>
    </row>
    <row r="5">
      <c r="A5" s="4" t="inlineStr">
        <is>
          <t>Net</t>
        </is>
      </c>
      <c r="B5" s="5" t="n">
        <v>879000</v>
      </c>
      <c r="C5" s="5" t="n">
        <v>1249900</v>
      </c>
    </row>
    <row r="6">
      <c r="A6" s="4" t="inlineStr">
        <is>
          <t>Technology, trademarks</t>
        </is>
      </c>
      <c r="B6" s="4" t="inlineStr">
        <is>
          <t xml:space="preserve"> </t>
        </is>
      </c>
      <c r="C6" s="4" t="inlineStr">
        <is>
          <t xml:space="preserve"> </t>
        </is>
      </c>
    </row>
    <row r="7">
      <c r="A7" s="4" t="inlineStr">
        <is>
          <t>Cost</t>
        </is>
      </c>
      <c r="B7" s="5" t="n">
        <v>1216800</v>
      </c>
      <c r="C7" s="5" t="n">
        <v>1216800</v>
      </c>
    </row>
    <row r="8">
      <c r="A8" s="4" t="inlineStr">
        <is>
          <t>Accumulated amortization</t>
        </is>
      </c>
      <c r="B8" s="5" t="n">
        <v>982800</v>
      </c>
      <c r="C8" s="5" t="n">
        <v>870900</v>
      </c>
    </row>
    <row r="9">
      <c r="A9" s="4" t="inlineStr">
        <is>
          <t>Net</t>
        </is>
      </c>
      <c r="B9" s="6" t="n">
        <v>234000</v>
      </c>
      <c r="C9" s="6" t="n">
        <v>345900</v>
      </c>
    </row>
    <row r="10">
      <c r="A10" s="4" t="inlineStr">
        <is>
          <t>Technology, trademarks | Minimum [Member]</t>
        </is>
      </c>
      <c r="B10" s="4" t="inlineStr">
        <is>
          <t xml:space="preserve"> </t>
        </is>
      </c>
      <c r="C10" s="4" t="inlineStr">
        <is>
          <t xml:space="preserve"> </t>
        </is>
      </c>
    </row>
    <row r="11">
      <c r="A11" s="4" t="inlineStr">
        <is>
          <t>USeful Lives</t>
        </is>
      </c>
      <c r="B11" s="4" t="inlineStr">
        <is>
          <t>3 years</t>
        </is>
      </c>
      <c r="C11" s="4" t="inlineStr">
        <is>
          <t>3 years</t>
        </is>
      </c>
    </row>
    <row r="12">
      <c r="A12" s="4" t="inlineStr">
        <is>
          <t>Technology, trademarks | Maximum [Member]</t>
        </is>
      </c>
      <c r="B12" s="4" t="inlineStr">
        <is>
          <t xml:space="preserve"> </t>
        </is>
      </c>
      <c r="C12" s="4" t="inlineStr">
        <is>
          <t xml:space="preserve"> </t>
        </is>
      </c>
    </row>
    <row r="13">
      <c r="A13" s="4" t="inlineStr">
        <is>
          <t>USeful Lives</t>
        </is>
      </c>
      <c r="B13" s="4" t="inlineStr">
        <is>
          <t>10 years</t>
        </is>
      </c>
      <c r="C13" s="4" t="inlineStr">
        <is>
          <t>10 years</t>
        </is>
      </c>
    </row>
    <row r="14">
      <c r="A14" s="4" t="inlineStr">
        <is>
          <t>Trade names</t>
        </is>
      </c>
      <c r="B14" s="4" t="inlineStr">
        <is>
          <t xml:space="preserve"> </t>
        </is>
      </c>
      <c r="C14" s="4" t="inlineStr">
        <is>
          <t xml:space="preserve"> </t>
        </is>
      </c>
    </row>
    <row r="15">
      <c r="A15" s="4" t="inlineStr">
        <is>
          <t>Cost</t>
        </is>
      </c>
      <c r="B15" s="6" t="n">
        <v>592300</v>
      </c>
      <c r="C15" s="6" t="n">
        <v>592300</v>
      </c>
    </row>
    <row r="16">
      <c r="A16" s="4" t="inlineStr">
        <is>
          <t>Accumulated amortization</t>
        </is>
      </c>
      <c r="B16" s="5" t="n">
        <v>398400</v>
      </c>
      <c r="C16" s="5" t="n">
        <v>341600</v>
      </c>
    </row>
    <row r="17">
      <c r="A17" s="4" t="inlineStr">
        <is>
          <t>Net</t>
        </is>
      </c>
      <c r="B17" s="5" t="n">
        <v>193900</v>
      </c>
      <c r="C17" s="5" t="n">
        <v>250700</v>
      </c>
    </row>
    <row r="18">
      <c r="A18" s="4" t="inlineStr">
        <is>
          <t>Websites</t>
        </is>
      </c>
      <c r="B18" s="4" t="inlineStr">
        <is>
          <t xml:space="preserve"> </t>
        </is>
      </c>
      <c r="C18" s="4" t="inlineStr">
        <is>
          <t xml:space="preserve"> </t>
        </is>
      </c>
    </row>
    <row r="19">
      <c r="A19" s="4" t="inlineStr">
        <is>
          <t>Cost</t>
        </is>
      </c>
      <c r="B19" s="5" t="n">
        <v>210000</v>
      </c>
      <c r="C19" s="5" t="n">
        <v>210000</v>
      </c>
    </row>
    <row r="20">
      <c r="A20" s="4" t="inlineStr">
        <is>
          <t>Accumulated amortization</t>
        </is>
      </c>
      <c r="B20" s="5" t="n">
        <v>210000</v>
      </c>
      <c r="C20" s="5" t="n">
        <v>210000</v>
      </c>
    </row>
    <row r="21">
      <c r="A21" s="4" t="inlineStr">
        <is>
          <t>Net</t>
        </is>
      </c>
      <c r="B21" s="6" t="n">
        <v>0</v>
      </c>
      <c r="C21" s="6" t="n">
        <v>0</v>
      </c>
    </row>
    <row r="22">
      <c r="A22" s="4" t="inlineStr">
        <is>
          <t>Websites | Minimum [Member]</t>
        </is>
      </c>
      <c r="B22" s="4" t="inlineStr">
        <is>
          <t xml:space="preserve"> </t>
        </is>
      </c>
      <c r="C22" s="4" t="inlineStr">
        <is>
          <t xml:space="preserve"> </t>
        </is>
      </c>
    </row>
    <row r="23">
      <c r="A23" s="4" t="inlineStr">
        <is>
          <t>USeful Lives</t>
        </is>
      </c>
      <c r="B23" s="4" t="inlineStr">
        <is>
          <t>3 years</t>
        </is>
      </c>
      <c r="C23" s="4" t="inlineStr">
        <is>
          <t>3 years</t>
        </is>
      </c>
    </row>
    <row r="24">
      <c r="A24" s="4" t="inlineStr">
        <is>
          <t>Websites | Maximum [Member]</t>
        </is>
      </c>
      <c r="B24" s="4" t="inlineStr">
        <is>
          <t xml:space="preserve"> </t>
        </is>
      </c>
      <c r="C24" s="4" t="inlineStr">
        <is>
          <t xml:space="preserve"> </t>
        </is>
      </c>
    </row>
    <row r="25">
      <c r="A25" s="4" t="inlineStr">
        <is>
          <t>USeful Lives</t>
        </is>
      </c>
      <c r="B25" s="4" t="inlineStr">
        <is>
          <t>7 years</t>
        </is>
      </c>
      <c r="C25" s="4" t="inlineStr">
        <is>
          <t>7 years</t>
        </is>
      </c>
    </row>
    <row r="26">
      <c r="A26" s="4" t="inlineStr">
        <is>
          <t>Customer relationships</t>
        </is>
      </c>
      <c r="B26" s="4" t="inlineStr">
        <is>
          <t xml:space="preserve"> </t>
        </is>
      </c>
      <c r="C26" s="4" t="inlineStr">
        <is>
          <t xml:space="preserve"> </t>
        </is>
      </c>
    </row>
    <row r="27">
      <c r="A27" s="4" t="inlineStr">
        <is>
          <t>Cost</t>
        </is>
      </c>
      <c r="B27" s="6" t="n">
        <v>372200</v>
      </c>
      <c r="C27" s="6" t="n">
        <v>372200</v>
      </c>
    </row>
    <row r="28">
      <c r="A28" s="4" t="inlineStr">
        <is>
          <t>Accumulated amortization</t>
        </is>
      </c>
      <c r="B28" s="5" t="n">
        <v>214300</v>
      </c>
      <c r="C28" s="5" t="n">
        <v>193600</v>
      </c>
    </row>
    <row r="29">
      <c r="A29" s="4" t="inlineStr">
        <is>
          <t>Net</t>
        </is>
      </c>
      <c r="B29" s="6" t="n">
        <v>157900</v>
      </c>
      <c r="C29" s="6" t="n">
        <v>178600</v>
      </c>
    </row>
    <row r="30">
      <c r="A30" s="4" t="inlineStr">
        <is>
          <t>Customer relationships | Minimum [Member]</t>
        </is>
      </c>
      <c r="B30" s="4" t="inlineStr">
        <is>
          <t xml:space="preserve"> </t>
        </is>
      </c>
      <c r="C30" s="4" t="inlineStr">
        <is>
          <t xml:space="preserve"> </t>
        </is>
      </c>
    </row>
    <row r="31">
      <c r="A31" s="4" t="inlineStr">
        <is>
          <t>USeful Lives</t>
        </is>
      </c>
      <c r="B31" s="4" t="inlineStr">
        <is>
          <t>4 years</t>
        </is>
      </c>
      <c r="C31" s="4" t="inlineStr">
        <is>
          <t>4 years</t>
        </is>
      </c>
    </row>
    <row r="32">
      <c r="A32" s="4" t="inlineStr">
        <is>
          <t>Customer relationships | Maximum [Member]</t>
        </is>
      </c>
      <c r="B32" s="4" t="inlineStr">
        <is>
          <t xml:space="preserve"> </t>
        </is>
      </c>
      <c r="C32" s="4" t="inlineStr">
        <is>
          <t xml:space="preserve"> </t>
        </is>
      </c>
    </row>
    <row r="33">
      <c r="A33" s="4" t="inlineStr">
        <is>
          <t>USeful Lives</t>
        </is>
      </c>
      <c r="B33" s="4" t="inlineStr">
        <is>
          <t>10 years</t>
        </is>
      </c>
      <c r="C33" s="4" t="inlineStr">
        <is>
          <t>10 years</t>
        </is>
      </c>
    </row>
    <row r="34">
      <c r="A34" s="4" t="inlineStr">
        <is>
          <t>Sublicense agreements</t>
        </is>
      </c>
      <c r="B34" s="4" t="inlineStr">
        <is>
          <t xml:space="preserve"> </t>
        </is>
      </c>
      <c r="C34" s="4" t="inlineStr">
        <is>
          <t xml:space="preserve"> </t>
        </is>
      </c>
    </row>
    <row r="35">
      <c r="A35" s="4" t="inlineStr">
        <is>
          <t>Cost</t>
        </is>
      </c>
      <c r="B35" s="6" t="n">
        <v>294000</v>
      </c>
      <c r="C35" s="6" t="n">
        <v>294000</v>
      </c>
    </row>
    <row r="36">
      <c r="A36" s="4" t="inlineStr">
        <is>
          <t>USeful Lives</t>
        </is>
      </c>
      <c r="B36" s="4" t="inlineStr">
        <is>
          <t>10 years</t>
        </is>
      </c>
      <c r="C36" s="4" t="inlineStr">
        <is>
          <t>10 years</t>
        </is>
      </c>
    </row>
    <row r="37">
      <c r="A37" s="4" t="inlineStr">
        <is>
          <t>Accumulated amortization</t>
        </is>
      </c>
      <c r="B37" s="6" t="n">
        <v>294000</v>
      </c>
      <c r="C37" s="6" t="n">
        <v>294000</v>
      </c>
    </row>
    <row r="38">
      <c r="A38" s="4" t="inlineStr">
        <is>
          <t>Net</t>
        </is>
      </c>
      <c r="B38" s="5" t="n">
        <v>0</v>
      </c>
      <c r="C38" s="5" t="n">
        <v>0</v>
      </c>
    </row>
    <row r="39">
      <c r="A39" s="4" t="inlineStr">
        <is>
          <t>Non-compete agreements</t>
        </is>
      </c>
      <c r="B39" s="4" t="inlineStr">
        <is>
          <t xml:space="preserve"> </t>
        </is>
      </c>
      <c r="C39" s="4" t="inlineStr">
        <is>
          <t xml:space="preserve"> </t>
        </is>
      </c>
    </row>
    <row r="40">
      <c r="A40" s="4" t="inlineStr">
        <is>
          <t>Cost</t>
        </is>
      </c>
      <c r="B40" s="5" t="n">
        <v>1060500</v>
      </c>
      <c r="C40" s="5" t="n">
        <v>1060500</v>
      </c>
    </row>
    <row r="41">
      <c r="A41" s="4" t="inlineStr">
        <is>
          <t>Accumulated amortization</t>
        </is>
      </c>
      <c r="B41" s="5" t="n">
        <v>944300</v>
      </c>
      <c r="C41" s="5" t="n">
        <v>797600</v>
      </c>
    </row>
    <row r="42">
      <c r="A42" s="4" t="inlineStr">
        <is>
          <t>Net</t>
        </is>
      </c>
      <c r="B42" s="5" t="n">
        <v>116200</v>
      </c>
      <c r="C42" s="5" t="n">
        <v>262900</v>
      </c>
    </row>
    <row r="43">
      <c r="A43" s="4" t="inlineStr">
        <is>
          <t>Patents</t>
        </is>
      </c>
      <c r="B43" s="4" t="inlineStr">
        <is>
          <t xml:space="preserve"> </t>
        </is>
      </c>
      <c r="C43" s="4" t="inlineStr">
        <is>
          <t xml:space="preserve"> </t>
        </is>
      </c>
    </row>
    <row r="44">
      <c r="A44" s="4" t="inlineStr">
        <is>
          <t>Cost</t>
        </is>
      </c>
      <c r="B44" s="5" t="n">
        <v>605600</v>
      </c>
      <c r="C44" s="5" t="n">
        <v>595800</v>
      </c>
    </row>
    <row r="45">
      <c r="A45" s="4" t="inlineStr">
        <is>
          <t>Accumulated amortization</t>
        </is>
      </c>
      <c r="B45" s="5" t="n">
        <v>428600</v>
      </c>
      <c r="C45" s="5" t="n">
        <v>384000</v>
      </c>
    </row>
    <row r="46">
      <c r="A46" s="4" t="inlineStr">
        <is>
          <t>Net</t>
        </is>
      </c>
      <c r="B46" s="6" t="n">
        <v>177000</v>
      </c>
      <c r="C46" s="6" t="n">
        <v>211800</v>
      </c>
    </row>
    <row r="47">
      <c r="A47" s="4" t="inlineStr">
        <is>
          <t>Patents | Minimum [Member]</t>
        </is>
      </c>
      <c r="B47" s="4" t="inlineStr">
        <is>
          <t xml:space="preserve"> </t>
        </is>
      </c>
      <c r="C47" s="4" t="inlineStr">
        <is>
          <t xml:space="preserve"> </t>
        </is>
      </c>
    </row>
    <row r="48">
      <c r="A48" s="4" t="inlineStr">
        <is>
          <t>USeful Lives</t>
        </is>
      </c>
      <c r="B48" s="4" t="inlineStr">
        <is>
          <t>5 years</t>
        </is>
      </c>
      <c r="C48" s="4" t="inlineStr">
        <is>
          <t>5 years</t>
        </is>
      </c>
    </row>
    <row r="49">
      <c r="A49" s="4" t="inlineStr">
        <is>
          <t>Patents | Maximum [Member]</t>
        </is>
      </c>
      <c r="B49" s="4" t="inlineStr">
        <is>
          <t xml:space="preserve"> </t>
        </is>
      </c>
      <c r="C49" s="4" t="inlineStr">
        <is>
          <t xml:space="preserve"> </t>
        </is>
      </c>
    </row>
    <row r="50">
      <c r="A50" s="4" t="inlineStr">
        <is>
          <t>USeful Lives</t>
        </is>
      </c>
      <c r="B50" s="4" t="inlineStr">
        <is>
          <t>7 years</t>
        </is>
      </c>
      <c r="C50" s="4" t="inlineStr">
        <is>
          <t>7 years</t>
        </is>
      </c>
    </row>
    <row r="51">
      <c r="A51" s="4" t="inlineStr">
        <is>
          <t>Trade names | Minimum [Member]</t>
        </is>
      </c>
      <c r="B51" s="4" t="inlineStr">
        <is>
          <t xml:space="preserve"> </t>
        </is>
      </c>
      <c r="C51" s="4" t="inlineStr">
        <is>
          <t xml:space="preserve"> </t>
        </is>
      </c>
    </row>
    <row r="52">
      <c r="A52" s="4" t="inlineStr">
        <is>
          <t>USeful Lives</t>
        </is>
      </c>
      <c r="B52" s="4" t="inlineStr">
        <is>
          <t>3 years</t>
        </is>
      </c>
      <c r="C52" s="4" t="inlineStr">
        <is>
          <t>3 years</t>
        </is>
      </c>
    </row>
    <row r="53">
      <c r="A53" s="4" t="inlineStr">
        <is>
          <t>Trade names | Maximum [Member]</t>
        </is>
      </c>
      <c r="B53" s="4" t="inlineStr">
        <is>
          <t xml:space="preserve"> </t>
        </is>
      </c>
      <c r="C53" s="4" t="inlineStr">
        <is>
          <t xml:space="preserve"> </t>
        </is>
      </c>
    </row>
    <row r="54">
      <c r="A54" s="4" t="inlineStr">
        <is>
          <t>USeful Lives</t>
        </is>
      </c>
      <c r="B54" s="4" t="inlineStr">
        <is>
          <t>6 years</t>
        </is>
      </c>
      <c r="C54" s="4" t="inlineStr">
        <is>
          <t>6 years</t>
        </is>
      </c>
    </row>
    <row r="55">
      <c r="A55" s="4" t="inlineStr">
        <is>
          <t>Non-compete agreements | Minimum [Member]</t>
        </is>
      </c>
      <c r="B55" s="4" t="inlineStr">
        <is>
          <t xml:space="preserve"> </t>
        </is>
      </c>
      <c r="C55" s="4" t="inlineStr">
        <is>
          <t xml:space="preserve"> </t>
        </is>
      </c>
    </row>
    <row r="56">
      <c r="A56" s="4" t="inlineStr">
        <is>
          <t>USeful Lives</t>
        </is>
      </c>
      <c r="B56" s="4" t="inlineStr">
        <is>
          <t>4 years</t>
        </is>
      </c>
      <c r="C56" s="4" t="inlineStr">
        <is>
          <t>4 years</t>
        </is>
      </c>
    </row>
    <row r="57">
      <c r="A57" s="4" t="inlineStr">
        <is>
          <t>Non-compete agreements | Maximum [Member]</t>
        </is>
      </c>
      <c r="B57" s="4" t="inlineStr">
        <is>
          <t xml:space="preserve"> </t>
        </is>
      </c>
      <c r="C57" s="4" t="inlineStr">
        <is>
          <t xml:space="preserve"> </t>
        </is>
      </c>
    </row>
    <row r="58">
      <c r="A58" s="4" t="inlineStr">
        <is>
          <t>USeful Lives</t>
        </is>
      </c>
      <c r="B58" s="4" t="inlineStr">
        <is>
          <t>5 years</t>
        </is>
      </c>
      <c r="C5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Sep. 30, 2024</t>
        </is>
      </c>
      <c r="C1" s="2" t="inlineStr">
        <is>
          <t>Dec. 31, 2023</t>
        </is>
      </c>
    </row>
    <row r="2">
      <c r="A2" s="3" t="inlineStr">
        <is>
          <t>Goodwill and Finite Lived Intangible Asset</t>
        </is>
      </c>
      <c r="B2" s="4" t="inlineStr">
        <is>
          <t xml:space="preserve"> </t>
        </is>
      </c>
      <c r="C2" s="4" t="inlineStr">
        <is>
          <t xml:space="preserve"> </t>
        </is>
      </c>
    </row>
    <row r="3">
      <c r="A3" s="4" t="inlineStr">
        <is>
          <t>Remainder of fiscal year ending 2024</t>
        </is>
      </c>
      <c r="B3" s="6" t="n">
        <v>130100</v>
      </c>
      <c r="C3" s="4" t="inlineStr">
        <is>
          <t xml:space="preserve"> </t>
        </is>
      </c>
    </row>
    <row r="4">
      <c r="A4" s="4" t="inlineStr">
        <is>
          <t>2025</t>
        </is>
      </c>
      <c r="B4" s="5" t="n">
        <v>373500</v>
      </c>
      <c r="C4" s="4" t="inlineStr">
        <is>
          <t xml:space="preserve"> </t>
        </is>
      </c>
    </row>
    <row r="5">
      <c r="A5" s="4" t="inlineStr">
        <is>
          <t>2026</t>
        </is>
      </c>
      <c r="B5" s="5" t="n">
        <v>195900</v>
      </c>
      <c r="C5" s="4" t="inlineStr">
        <is>
          <t xml:space="preserve"> </t>
        </is>
      </c>
    </row>
    <row r="6">
      <c r="A6" s="4" t="inlineStr">
        <is>
          <t>2027</t>
        </is>
      </c>
      <c r="B6" s="5" t="n">
        <v>94500</v>
      </c>
      <c r="C6" s="4" t="inlineStr">
        <is>
          <t xml:space="preserve"> </t>
        </is>
      </c>
    </row>
    <row r="7">
      <c r="A7" s="4" t="inlineStr">
        <is>
          <t>2028</t>
        </is>
      </c>
      <c r="B7" s="5" t="n">
        <v>43700</v>
      </c>
      <c r="C7" s="4" t="inlineStr">
        <is>
          <t xml:space="preserve"> </t>
        </is>
      </c>
    </row>
    <row r="8">
      <c r="A8" s="4" t="inlineStr">
        <is>
          <t>Thereafter</t>
        </is>
      </c>
      <c r="B8" s="5" t="n">
        <v>41300</v>
      </c>
      <c r="C8" s="4" t="inlineStr">
        <is>
          <t xml:space="preserve"> </t>
        </is>
      </c>
    </row>
    <row r="9">
      <c r="A9" s="4" t="inlineStr">
        <is>
          <t>Total</t>
        </is>
      </c>
      <c r="B9" s="6" t="n">
        <v>879000</v>
      </c>
      <c r="C9" s="6" t="n">
        <v>1249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doubtful accounts</t>
        </is>
      </c>
      <c r="B3" s="6" t="n">
        <v>15600</v>
      </c>
      <c r="C3" s="6" t="n">
        <v>15600</v>
      </c>
    </row>
    <row r="4">
      <c r="A4" s="3" t="inlineStr">
        <is>
          <t>Shareholders' equity:</t>
        </is>
      </c>
      <c r="B4" s="4" t="inlineStr">
        <is>
          <t xml:space="preserve"> </t>
        </is>
      </c>
      <c r="C4" s="4" t="inlineStr">
        <is>
          <t xml:space="preserve"> </t>
        </is>
      </c>
    </row>
    <row r="5">
      <c r="A5" s="4" t="inlineStr">
        <is>
          <t>Common stock, par value</t>
        </is>
      </c>
      <c r="B5" s="7" t="n">
        <v>0.05</v>
      </c>
      <c r="C5" s="7" t="n">
        <v>0.05</v>
      </c>
    </row>
    <row r="6">
      <c r="A6" s="4" t="inlineStr">
        <is>
          <t>Common stock, shares authorized</t>
        </is>
      </c>
      <c r="B6" s="5" t="n">
        <v>30000000</v>
      </c>
      <c r="C6" s="5" t="n">
        <v>30000000</v>
      </c>
    </row>
    <row r="7">
      <c r="A7" s="4" t="inlineStr">
        <is>
          <t>Common stock, shares issued</t>
        </is>
      </c>
      <c r="B7" s="5" t="n">
        <v>10503599</v>
      </c>
      <c r="C7" s="5" t="n">
        <v>10145211</v>
      </c>
    </row>
    <row r="8">
      <c r="A8" s="4" t="inlineStr">
        <is>
          <t>Common stock, shares outstanding</t>
        </is>
      </c>
      <c r="B8" s="5" t="n">
        <v>10503599</v>
      </c>
      <c r="C8" s="5" t="n">
        <v>10145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Finite Lived 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Finite Lived Intangible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5300</v>
      </c>
      <c r="C4" s="4" t="inlineStr">
        <is>
          <t xml:space="preserve"> </t>
        </is>
      </c>
      <c r="D4" s="6" t="n">
        <v>115300</v>
      </c>
      <c r="E4" s="4" t="inlineStr">
        <is>
          <t xml:space="preserve"> </t>
        </is>
      </c>
      <c r="F4" s="6" t="n">
        <v>115300</v>
      </c>
    </row>
    <row r="5">
      <c r="A5" s="4" t="inlineStr">
        <is>
          <t>Total amortization expense</t>
        </is>
      </c>
      <c r="B5" s="6" t="n">
        <v>127000</v>
      </c>
      <c r="C5" s="6" t="n">
        <v>127800</v>
      </c>
      <c r="D5" s="6" t="n">
        <v>380700</v>
      </c>
      <c r="E5" s="6" t="n">
        <v>385600</v>
      </c>
      <c r="F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Commitment and Contingencies (Details)</t>
        </is>
      </c>
      <c r="B1" s="2" t="inlineStr">
        <is>
          <t>Sep. 30, 2024 USD ($)</t>
        </is>
      </c>
    </row>
    <row r="2">
      <c r="A2" s="3" t="inlineStr">
        <is>
          <t>Commitment and Contingencies</t>
        </is>
      </c>
      <c r="B2" s="4" t="inlineStr">
        <is>
          <t xml:space="preserve"> </t>
        </is>
      </c>
    </row>
    <row r="3">
      <c r="A3" s="4" t="inlineStr">
        <is>
          <t>Remainder of fiscal year ending 2024</t>
        </is>
      </c>
      <c r="B3" s="6" t="n">
        <v>94600</v>
      </c>
    </row>
    <row r="4">
      <c r="A4" s="4" t="inlineStr">
        <is>
          <t>2025</t>
        </is>
      </c>
      <c r="B4" s="5" t="n">
        <v>361300</v>
      </c>
    </row>
    <row r="5">
      <c r="A5" s="4" t="inlineStr">
        <is>
          <t>2026</t>
        </is>
      </c>
      <c r="B5" s="5" t="n">
        <v>266600</v>
      </c>
    </row>
    <row r="6">
      <c r="A6" s="4" t="inlineStr">
        <is>
          <t>2027</t>
        </is>
      </c>
      <c r="B6" s="5" t="n">
        <v>274600</v>
      </c>
    </row>
    <row r="7">
      <c r="A7" s="4" t="inlineStr">
        <is>
          <t>2028</t>
        </is>
      </c>
      <c r="B7" s="5" t="n">
        <v>201000</v>
      </c>
    </row>
    <row r="8">
      <c r="A8" s="4" t="inlineStr">
        <is>
          <t>Total future minimum payments</t>
        </is>
      </c>
      <c r="B8" s="5" t="n">
        <v>1198100</v>
      </c>
    </row>
    <row r="9">
      <c r="A9" s="4" t="inlineStr">
        <is>
          <t>Less: imputed interest</t>
        </is>
      </c>
      <c r="B9" s="5" t="n">
        <v>-109100</v>
      </c>
    </row>
    <row r="10">
      <c r="A10" s="4" t="inlineStr">
        <is>
          <t>Total present value of operating lease liabilities</t>
        </is>
      </c>
      <c r="B10" s="6" t="n">
        <v>108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7" customWidth="1" min="2" max="2"/>
    <col width="19" customWidth="1" min="3" max="3"/>
    <col width="80" customWidth="1" min="4" max="4"/>
    <col width="20" customWidth="1" min="5" max="5"/>
  </cols>
  <sheetData>
    <row r="1">
      <c r="A1" s="1" t="inlineStr">
        <is>
          <t>Stockholders Equity (Details Narrative) - USD ($)</t>
        </is>
      </c>
      <c r="C1" s="2" t="inlineStr">
        <is>
          <t>1 Months Ended</t>
        </is>
      </c>
      <c r="E1" s="2" t="inlineStr">
        <is>
          <t>9 Months Ended</t>
        </is>
      </c>
    </row>
    <row r="2">
      <c r="B2" s="2" t="inlineStr">
        <is>
          <t>Apr. 12, 2024</t>
        </is>
      </c>
      <c r="C2" s="2" t="inlineStr">
        <is>
          <t>May 17, 2024</t>
        </is>
      </c>
      <c r="D2" s="2" t="inlineStr">
        <is>
          <t>Jan. 17, 2024</t>
        </is>
      </c>
      <c r="E2" s="2" t="inlineStr">
        <is>
          <t>Sep. 30, 2024</t>
        </is>
      </c>
    </row>
    <row r="3">
      <c r="A3" s="4" t="inlineStr">
        <is>
          <t>Warrants exercise price</t>
        </is>
      </c>
      <c r="B3" s="4" t="inlineStr">
        <is>
          <t xml:space="preserve"> </t>
        </is>
      </c>
      <c r="C3" s="4" t="inlineStr">
        <is>
          <t xml:space="preserve"> </t>
        </is>
      </c>
      <c r="D3" s="7" t="n">
        <v>2.5</v>
      </c>
      <c r="E3" s="4" t="inlineStr">
        <is>
          <t xml:space="preserve"> </t>
        </is>
      </c>
    </row>
    <row r="4">
      <c r="A4" s="4" t="inlineStr">
        <is>
          <t>Replacement Warrants, outstanding</t>
        </is>
      </c>
      <c r="B4" s="4" t="inlineStr">
        <is>
          <t xml:space="preserve"> </t>
        </is>
      </c>
      <c r="C4" s="4" t="inlineStr">
        <is>
          <t xml:space="preserve"> </t>
        </is>
      </c>
      <c r="D4" s="5" t="n">
        <v>333884</v>
      </c>
      <c r="E4" s="4" t="inlineStr">
        <is>
          <t xml:space="preserve"> </t>
        </is>
      </c>
    </row>
    <row r="5">
      <c r="A5" s="4" t="inlineStr">
        <is>
          <t>Salary for Equity Incentive Options [Member]</t>
        </is>
      </c>
      <c r="B5" s="4" t="inlineStr">
        <is>
          <t xml:space="preserve"> </t>
        </is>
      </c>
      <c r="C5" s="4" t="inlineStr">
        <is>
          <t xml:space="preserve"> </t>
        </is>
      </c>
      <c r="D5" s="4" t="inlineStr">
        <is>
          <t xml:space="preserve"> </t>
        </is>
      </c>
      <c r="E5" s="4" t="inlineStr">
        <is>
          <t xml:space="preserve"> </t>
        </is>
      </c>
    </row>
    <row r="6">
      <c r="A6" s="4" t="inlineStr">
        <is>
          <t>Issued stock options, value</t>
        </is>
      </c>
      <c r="B6" s="4" t="inlineStr">
        <is>
          <t xml:space="preserve"> </t>
        </is>
      </c>
      <c r="C6" s="6" t="n">
        <v>948200</v>
      </c>
      <c r="D6" s="4" t="inlineStr">
        <is>
          <t xml:space="preserve"> </t>
        </is>
      </c>
      <c r="E6" s="4" t="inlineStr">
        <is>
          <t xml:space="preserve"> </t>
        </is>
      </c>
    </row>
    <row r="7">
      <c r="A7" s="4" t="inlineStr">
        <is>
          <t>Exercise price</t>
        </is>
      </c>
      <c r="B7" s="4" t="inlineStr">
        <is>
          <t xml:space="preserve"> </t>
        </is>
      </c>
      <c r="C7" s="7" t="n">
        <v>2.5</v>
      </c>
      <c r="D7" s="4" t="inlineStr">
        <is>
          <t xml:space="preserve"> </t>
        </is>
      </c>
      <c r="E7" s="4" t="inlineStr">
        <is>
          <t xml:space="preserve"> </t>
        </is>
      </c>
    </row>
    <row r="8">
      <c r="A8" s="4" t="inlineStr">
        <is>
          <t>Options vesting period</t>
        </is>
      </c>
      <c r="B8" s="4" t="inlineStr">
        <is>
          <t xml:space="preserve"> </t>
        </is>
      </c>
      <c r="C8" s="4" t="inlineStr">
        <is>
          <t>over twelve months</t>
        </is>
      </c>
      <c r="D8" s="4" t="inlineStr">
        <is>
          <t xml:space="preserve"> </t>
        </is>
      </c>
      <c r="E8" s="4" t="inlineStr">
        <is>
          <t xml:space="preserve"> </t>
        </is>
      </c>
    </row>
    <row r="9">
      <c r="A9" s="4" t="inlineStr">
        <is>
          <t>Issued stock options, shares</t>
        </is>
      </c>
      <c r="B9" s="4" t="inlineStr">
        <is>
          <t xml:space="preserve"> </t>
        </is>
      </c>
      <c r="C9" s="5" t="n">
        <v>628960</v>
      </c>
      <c r="D9" s="4" t="inlineStr">
        <is>
          <t xml:space="preserve"> </t>
        </is>
      </c>
      <c r="E9" s="4" t="inlineStr">
        <is>
          <t xml:space="preserve"> </t>
        </is>
      </c>
    </row>
    <row r="10">
      <c r="A10" s="4" t="inlineStr">
        <is>
          <t>Issued options, term</t>
        </is>
      </c>
      <c r="B10" s="4" t="inlineStr">
        <is>
          <t xml:space="preserve"> </t>
        </is>
      </c>
      <c r="C10" s="4" t="inlineStr">
        <is>
          <t>10 years</t>
        </is>
      </c>
      <c r="D10" s="4" t="inlineStr">
        <is>
          <t xml:space="preserve"> </t>
        </is>
      </c>
      <c r="E10" s="4" t="inlineStr">
        <is>
          <t xml:space="preserve"> </t>
        </is>
      </c>
    </row>
    <row r="11">
      <c r="A11" s="4" t="inlineStr">
        <is>
          <t>Equity Cancel and Replacement Options [Member] | April 1, 2024 [Member]</t>
        </is>
      </c>
      <c r="B11" s="4" t="inlineStr">
        <is>
          <t xml:space="preserve"> </t>
        </is>
      </c>
      <c r="C11" s="4" t="inlineStr">
        <is>
          <t xml:space="preserve"> </t>
        </is>
      </c>
      <c r="D11" s="4" t="inlineStr">
        <is>
          <t xml:space="preserve"> </t>
        </is>
      </c>
      <c r="E11" s="4" t="inlineStr">
        <is>
          <t xml:space="preserve"> </t>
        </is>
      </c>
    </row>
    <row r="12">
      <c r="A12" s="4" t="inlineStr">
        <is>
          <t>Exercise price</t>
        </is>
      </c>
      <c r="B12" s="4" t="inlineStr">
        <is>
          <t xml:space="preserve"> </t>
        </is>
      </c>
      <c r="C12" s="4" t="inlineStr">
        <is>
          <t xml:space="preserve"> </t>
        </is>
      </c>
      <c r="D12" s="4" t="inlineStr">
        <is>
          <t xml:space="preserve"> </t>
        </is>
      </c>
      <c r="E12" s="7" t="n">
        <v>2.5</v>
      </c>
    </row>
    <row r="13">
      <c r="A13" s="4" t="inlineStr">
        <is>
          <t>Options vesting period</t>
        </is>
      </c>
      <c r="B13" s="4" t="inlineStr">
        <is>
          <t xml:space="preserve"> </t>
        </is>
      </c>
      <c r="C13" s="4" t="inlineStr">
        <is>
          <t xml:space="preserve"> </t>
        </is>
      </c>
      <c r="D13" s="4" t="inlineStr">
        <is>
          <t xml:space="preserve"> </t>
        </is>
      </c>
      <c r="E13" s="4" t="inlineStr">
        <is>
          <t>over the three-year</t>
        </is>
      </c>
    </row>
    <row r="14">
      <c r="A14" s="4" t="inlineStr">
        <is>
          <t>Recognize stock compensation expense</t>
        </is>
      </c>
      <c r="B14" s="4" t="inlineStr">
        <is>
          <t xml:space="preserve"> </t>
        </is>
      </c>
      <c r="C14" s="4" t="inlineStr">
        <is>
          <t xml:space="preserve"> </t>
        </is>
      </c>
      <c r="D14" s="4" t="inlineStr">
        <is>
          <t xml:space="preserve"> </t>
        </is>
      </c>
      <c r="E14" s="6" t="n">
        <v>613400</v>
      </c>
    </row>
    <row r="15">
      <c r="A15" s="4" t="inlineStr">
        <is>
          <t>Committee Chairmans [Member]</t>
        </is>
      </c>
      <c r="B15" s="4" t="inlineStr">
        <is>
          <t xml:space="preserve"> </t>
        </is>
      </c>
      <c r="C15" s="4" t="inlineStr">
        <is>
          <t xml:space="preserve"> </t>
        </is>
      </c>
      <c r="D15" s="4" t="inlineStr">
        <is>
          <t xml:space="preserve"> </t>
        </is>
      </c>
      <c r="E15" s="4" t="inlineStr">
        <is>
          <t xml:space="preserve"> </t>
        </is>
      </c>
    </row>
    <row r="16">
      <c r="A16" s="4" t="inlineStr">
        <is>
          <t>Issued stock options, value</t>
        </is>
      </c>
      <c r="B16" s="4" t="inlineStr">
        <is>
          <t xml:space="preserve"> </t>
        </is>
      </c>
      <c r="C16" s="4" t="inlineStr">
        <is>
          <t xml:space="preserve"> </t>
        </is>
      </c>
      <c r="D16" s="4" t="inlineStr">
        <is>
          <t xml:space="preserve"> </t>
        </is>
      </c>
      <c r="E16" s="6" t="n">
        <v>5200</v>
      </c>
    </row>
    <row r="17">
      <c r="A17" s="4" t="inlineStr">
        <is>
          <t>Exercise price</t>
        </is>
      </c>
      <c r="B17" s="4" t="inlineStr">
        <is>
          <t xml:space="preserve"> </t>
        </is>
      </c>
      <c r="C17" s="4" t="inlineStr">
        <is>
          <t xml:space="preserve"> </t>
        </is>
      </c>
      <c r="D17" s="4" t="inlineStr">
        <is>
          <t xml:space="preserve"> </t>
        </is>
      </c>
      <c r="E17" s="7" t="n">
        <v>1.29</v>
      </c>
    </row>
    <row r="18">
      <c r="A18" s="4" t="inlineStr">
        <is>
          <t>Issued stock options, shares</t>
        </is>
      </c>
      <c r="B18" s="4" t="inlineStr">
        <is>
          <t xml:space="preserve"> </t>
        </is>
      </c>
      <c r="C18" s="4" t="inlineStr">
        <is>
          <t xml:space="preserve"> </t>
        </is>
      </c>
      <c r="D18" s="4" t="inlineStr">
        <is>
          <t xml:space="preserve"> </t>
        </is>
      </c>
      <c r="E18" s="5" t="n">
        <v>5000</v>
      </c>
    </row>
    <row r="19">
      <c r="A19" s="4" t="inlineStr">
        <is>
          <t>Issued options, term</t>
        </is>
      </c>
      <c r="B19" s="4" t="inlineStr">
        <is>
          <t xml:space="preserve"> </t>
        </is>
      </c>
      <c r="C19" s="4" t="inlineStr">
        <is>
          <t xml:space="preserve"> </t>
        </is>
      </c>
      <c r="D19" s="4" t="inlineStr">
        <is>
          <t xml:space="preserve"> </t>
        </is>
      </c>
      <c r="E19" s="4" t="inlineStr">
        <is>
          <t>10 years</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row>
    <row r="21">
      <c r="A21" s="4" t="inlineStr">
        <is>
          <t>Securities Purchase Agreement, Description</t>
        </is>
      </c>
      <c r="B21" s="4" t="inlineStr">
        <is>
          <t xml:space="preserve"> </t>
        </is>
      </c>
      <c r="C21" s="4" t="inlineStr">
        <is>
          <t xml:space="preserve"> </t>
        </is>
      </c>
      <c r="D21" s="4" t="inlineStr">
        <is>
          <t>the Company sold an aggregate of 358,388 Units, comprising 358,388 shares of the Company’s common stock, par value $.05 per share (“Common Stock”) and warrants (“Warrants”) to purchase 358,388 shares of Common Stock for a total consideration of $716,776. The Company recognized $98,700 of issuance cost, which includes $71,100 attributable to legal and placement agent fees and $27,600 attributable to the fair value of warrants, issued to the placement agent, to purchase up to 17,919 shares of Common Stock at an exercise price of $2.00 per share on substantially the same terms as the Warrants issued to the purchasers of Units (“Investors”)</t>
        </is>
      </c>
      <c r="E21" s="4" t="inlineStr">
        <is>
          <t xml:space="preserve"> </t>
        </is>
      </c>
    </row>
    <row r="22">
      <c r="A22" s="4" t="inlineStr">
        <is>
          <t>Board of Director Stock Options [Member]</t>
        </is>
      </c>
      <c r="B22" s="4" t="inlineStr">
        <is>
          <t xml:space="preserve"> </t>
        </is>
      </c>
      <c r="C22" s="4" t="inlineStr">
        <is>
          <t xml:space="preserve"> </t>
        </is>
      </c>
      <c r="D22" s="4" t="inlineStr">
        <is>
          <t xml:space="preserve"> </t>
        </is>
      </c>
      <c r="E22" s="4" t="inlineStr">
        <is>
          <t xml:space="preserve"> </t>
        </is>
      </c>
    </row>
    <row r="23">
      <c r="A23" s="4" t="inlineStr">
        <is>
          <t>Issued stock options, value</t>
        </is>
      </c>
      <c r="B23" s="6" t="n">
        <v>34500</v>
      </c>
      <c r="C23" s="4" t="inlineStr">
        <is>
          <t xml:space="preserve"> </t>
        </is>
      </c>
      <c r="D23" s="4" t="inlineStr">
        <is>
          <t xml:space="preserve"> </t>
        </is>
      </c>
      <c r="E23" s="6" t="n">
        <v>10400</v>
      </c>
    </row>
    <row r="24">
      <c r="A24" s="4" t="inlineStr">
        <is>
          <t>Exercise price</t>
        </is>
      </c>
      <c r="B24" s="7" t="n">
        <v>1.75</v>
      </c>
      <c r="C24" s="4" t="inlineStr">
        <is>
          <t xml:space="preserve"> </t>
        </is>
      </c>
      <c r="D24" s="4" t="inlineStr">
        <is>
          <t xml:space="preserve"> </t>
        </is>
      </c>
      <c r="E24" s="7" t="n">
        <v>1.29</v>
      </c>
    </row>
    <row r="25">
      <c r="A25" s="4" t="inlineStr">
        <is>
          <t>Options vesting period</t>
        </is>
      </c>
      <c r="B25" s="4" t="inlineStr">
        <is>
          <t>over three years</t>
        </is>
      </c>
      <c r="C25" s="4" t="inlineStr">
        <is>
          <t xml:space="preserve"> </t>
        </is>
      </c>
      <c r="D25" s="4" t="inlineStr">
        <is>
          <t xml:space="preserve"> </t>
        </is>
      </c>
      <c r="E25" s="4" t="inlineStr">
        <is>
          <t xml:space="preserve"> </t>
        </is>
      </c>
    </row>
    <row r="26">
      <c r="A26" s="4" t="inlineStr">
        <is>
          <t>Issued stock options, shares</t>
        </is>
      </c>
      <c r="B26" s="5" t="n">
        <v>25000</v>
      </c>
      <c r="C26" s="4" t="inlineStr">
        <is>
          <t xml:space="preserve"> </t>
        </is>
      </c>
      <c r="D26" s="4" t="inlineStr">
        <is>
          <t xml:space="preserve"> </t>
        </is>
      </c>
      <c r="E26" s="5" t="n">
        <v>10000</v>
      </c>
    </row>
    <row r="27">
      <c r="A27" s="4" t="inlineStr">
        <is>
          <t>Issued options, term</t>
        </is>
      </c>
      <c r="B27" s="4" t="inlineStr">
        <is>
          <t xml:space="preserve"> </t>
        </is>
      </c>
      <c r="C27" s="4" t="inlineStr">
        <is>
          <t xml:space="preserve"> </t>
        </is>
      </c>
      <c r="D27" s="4" t="inlineStr">
        <is>
          <t xml:space="preserve"> </t>
        </is>
      </c>
      <c r="E27" s="4" t="inlineStr">
        <is>
          <t>10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Loss Per Common Share (Details) - $ / shares</t>
        </is>
      </c>
      <c r="B1" s="2" t="inlineStr">
        <is>
          <t>3 Months Ended</t>
        </is>
      </c>
      <c r="D1" s="2" t="inlineStr">
        <is>
          <t>6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t>
        </is>
      </c>
      <c r="B4" s="5" t="n">
        <v>10503599</v>
      </c>
      <c r="C4" s="5" t="n">
        <v>7003599</v>
      </c>
      <c r="D4" s="5" t="n">
        <v>7003599</v>
      </c>
      <c r="E4" s="5" t="n">
        <v>10443029</v>
      </c>
      <c r="F4" s="4" t="inlineStr">
        <is>
          <t xml:space="preserve"> </t>
        </is>
      </c>
    </row>
    <row r="5">
      <c r="A5" s="4" t="inlineStr">
        <is>
          <t>Weighted average number of dilutive common shares outstanding</t>
        </is>
      </c>
      <c r="B5" s="5" t="n">
        <v>10503599</v>
      </c>
      <c r="C5" s="5" t="n">
        <v>7003599</v>
      </c>
      <c r="D5" s="5" t="n">
        <v>7003599</v>
      </c>
      <c r="E5" s="5" t="n">
        <v>10443029</v>
      </c>
      <c r="F5" s="4" t="inlineStr">
        <is>
          <t xml:space="preserve"> </t>
        </is>
      </c>
    </row>
    <row r="6">
      <c r="A6" s="3" t="inlineStr">
        <is>
          <t>Basic and diluted loss per common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uing operations</t>
        </is>
      </c>
      <c r="B7" s="7" t="n">
        <v>-0.11</v>
      </c>
      <c r="C7" s="7" t="n">
        <v>-0.31</v>
      </c>
      <c r="D7" s="7" t="n">
        <v>-0.98</v>
      </c>
      <c r="E7" s="7" t="n">
        <v>-0.43</v>
      </c>
      <c r="F7" s="7" t="n">
        <v>-0.98</v>
      </c>
    </row>
    <row r="8">
      <c r="A8" s="4" t="inlineStr">
        <is>
          <t>Discontinued operations</t>
        </is>
      </c>
      <c r="B8" s="5" t="n">
        <v>0</v>
      </c>
      <c r="C8" s="5" t="n">
        <v>0</v>
      </c>
      <c r="D8" s="5" t="n">
        <v>0</v>
      </c>
      <c r="E8" s="5" t="n">
        <v>0</v>
      </c>
      <c r="F8" s="5" t="n">
        <v>0</v>
      </c>
    </row>
    <row r="9">
      <c r="A9" s="4" t="inlineStr">
        <is>
          <t>Consolidated operations</t>
        </is>
      </c>
      <c r="B9" s="7" t="n">
        <v>-0.11</v>
      </c>
      <c r="C9" s="7" t="n">
        <v>-0.31</v>
      </c>
      <c r="D9" s="7" t="n">
        <v>-0.98</v>
      </c>
      <c r="E9" s="7" t="n">
        <v>-0.43</v>
      </c>
      <c r="F9" s="7" t="n">
        <v>-0.98</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oss Per Common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Dilutive shares excluded</t>
        </is>
      </c>
      <c r="B4" s="5" t="n">
        <v>1835447</v>
      </c>
      <c r="C4" s="5" t="n">
        <v>18077</v>
      </c>
      <c r="D4" s="5" t="n">
        <v>8232510</v>
      </c>
      <c r="E4" s="5" t="n">
        <v>20336</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Dilutive shares excluded</t>
        </is>
      </c>
      <c r="B6" s="4" t="inlineStr">
        <is>
          <t xml:space="preserve"> </t>
        </is>
      </c>
      <c r="C6" s="5" t="n">
        <v>0</v>
      </c>
      <c r="D6" s="4" t="inlineStr">
        <is>
          <t xml:space="preserve"> </t>
        </is>
      </c>
      <c r="E6"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lated Part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r. John Nicols [Member]</t>
        </is>
      </c>
      <c r="B3" s="4" t="inlineStr">
        <is>
          <t xml:space="preserve"> </t>
        </is>
      </c>
      <c r="C3" s="4" t="inlineStr">
        <is>
          <t xml:space="preserve"> </t>
        </is>
      </c>
      <c r="D3" s="4" t="inlineStr">
        <is>
          <t xml:space="preserve"> </t>
        </is>
      </c>
      <c r="E3" s="4" t="inlineStr">
        <is>
          <t xml:space="preserve"> </t>
        </is>
      </c>
    </row>
    <row r="4">
      <c r="A4" s="4" t="inlineStr">
        <is>
          <t>Consulting expenses</t>
        </is>
      </c>
      <c r="B4" s="6" t="n">
        <v>0</v>
      </c>
      <c r="C4" s="6" t="n">
        <v>0</v>
      </c>
      <c r="D4" s="6" t="n">
        <v>71300</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and Concentr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2769100</v>
      </c>
      <c r="C3" s="6" t="n">
        <v>2585500</v>
      </c>
      <c r="D3" s="6" t="n">
        <v>7899900</v>
      </c>
      <c r="E3" s="6" t="n">
        <v>8373400</v>
      </c>
    </row>
    <row r="4">
      <c r="A4" s="4" t="inlineStr">
        <is>
          <t>Income (Loss) from Operations</t>
        </is>
      </c>
      <c r="B4" s="4" t="inlineStr">
        <is>
          <t xml:space="preserve"> </t>
        </is>
      </c>
      <c r="C4" s="4" t="inlineStr">
        <is>
          <t xml:space="preserve"> </t>
        </is>
      </c>
      <c r="D4" s="5" t="n">
        <v>4515300</v>
      </c>
      <c r="E4" s="5" t="n">
        <v>6863600</v>
      </c>
    </row>
    <row r="5">
      <c r="A5" s="4" t="inlineStr">
        <is>
          <t>Bioprocessing Systems</t>
        </is>
      </c>
      <c r="B5" s="4" t="inlineStr">
        <is>
          <t xml:space="preserve"> </t>
        </is>
      </c>
      <c r="C5" s="4" t="inlineStr">
        <is>
          <t xml:space="preserve"> </t>
        </is>
      </c>
      <c r="D5" s="4" t="inlineStr">
        <is>
          <t xml:space="preserve"> </t>
        </is>
      </c>
      <c r="E5" s="4" t="inlineStr">
        <is>
          <t xml:space="preserve"> </t>
        </is>
      </c>
    </row>
    <row r="6">
      <c r="A6" s="4" t="inlineStr">
        <is>
          <t>Revenues</t>
        </is>
      </c>
      <c r="B6" s="5" t="n">
        <v>452500</v>
      </c>
      <c r="C6" s="5" t="n">
        <v>424200</v>
      </c>
      <c r="D6" s="5" t="n">
        <v>1134000</v>
      </c>
      <c r="E6" s="5" t="n">
        <v>1015600</v>
      </c>
    </row>
    <row r="7">
      <c r="A7" s="4" t="inlineStr">
        <is>
          <t>Foreign Sales</t>
        </is>
      </c>
      <c r="B7" s="5" t="n">
        <v>241900</v>
      </c>
      <c r="C7" s="5" t="n">
        <v>242900</v>
      </c>
      <c r="D7" s="5" t="n">
        <v>648100</v>
      </c>
      <c r="E7" s="5" t="n">
        <v>478700</v>
      </c>
    </row>
    <row r="8">
      <c r="A8" s="4" t="inlineStr">
        <is>
          <t>Income (Loss) from Operations</t>
        </is>
      </c>
      <c r="B8" s="5" t="n">
        <v>-1200000</v>
      </c>
      <c r="C8" s="5" t="n">
        <v>-2105500</v>
      </c>
      <c r="D8" s="5" t="n">
        <v>-4094700</v>
      </c>
      <c r="E8" s="5" t="n">
        <v>-5972600</v>
      </c>
    </row>
    <row r="9">
      <c r="A9" s="4" t="inlineStr">
        <is>
          <t>Assets</t>
        </is>
      </c>
      <c r="B9" s="5" t="n">
        <v>4697900</v>
      </c>
      <c r="C9" s="5" t="n">
        <v>5101300</v>
      </c>
      <c r="D9" s="5" t="n">
        <v>4697900</v>
      </c>
      <c r="E9" s="5" t="n">
        <v>5101300</v>
      </c>
    </row>
    <row r="10">
      <c r="A10" s="4" t="inlineStr">
        <is>
          <t>Long-lived Asset Expenditures</t>
        </is>
      </c>
      <c r="B10" s="5" t="n">
        <v>900</v>
      </c>
      <c r="C10" s="5" t="n">
        <v>11700</v>
      </c>
      <c r="D10" s="5" t="n">
        <v>3200</v>
      </c>
      <c r="E10" s="5" t="n">
        <v>92700</v>
      </c>
    </row>
    <row r="11">
      <c r="A11" s="4" t="inlineStr">
        <is>
          <t>Depreciation and Amortization</t>
        </is>
      </c>
      <c r="B11" s="5" t="n">
        <v>166200</v>
      </c>
      <c r="C11" s="5" t="n">
        <v>167500</v>
      </c>
      <c r="D11" s="5" t="n">
        <v>500700</v>
      </c>
      <c r="E11" s="5" t="n">
        <v>502300</v>
      </c>
    </row>
    <row r="12">
      <c r="A12" s="4" t="inlineStr">
        <is>
          <t>Benchtop Laboratory Equipment</t>
        </is>
      </c>
      <c r="B12" s="4" t="inlineStr">
        <is>
          <t xml:space="preserve"> </t>
        </is>
      </c>
      <c r="C12" s="4" t="inlineStr">
        <is>
          <t xml:space="preserve"> </t>
        </is>
      </c>
      <c r="D12" s="4" t="inlineStr">
        <is>
          <t xml:space="preserve"> </t>
        </is>
      </c>
      <c r="E12" s="4" t="inlineStr">
        <is>
          <t xml:space="preserve"> </t>
        </is>
      </c>
    </row>
    <row r="13">
      <c r="A13" s="4" t="inlineStr">
        <is>
          <t>Revenues</t>
        </is>
      </c>
      <c r="B13" s="5" t="n">
        <v>2316600</v>
      </c>
      <c r="C13" s="5" t="n">
        <v>2161300</v>
      </c>
      <c r="D13" s="5" t="n">
        <v>6765900</v>
      </c>
      <c r="E13" s="5" t="n">
        <v>7357800</v>
      </c>
    </row>
    <row r="14">
      <c r="A14" s="4" t="inlineStr">
        <is>
          <t>Foreign Sales</t>
        </is>
      </c>
      <c r="B14" s="5" t="n">
        <v>562000</v>
      </c>
      <c r="C14" s="5" t="n">
        <v>625000</v>
      </c>
      <c r="D14" s="5" t="n">
        <v>1779100</v>
      </c>
      <c r="E14" s="5" t="n">
        <v>2204800</v>
      </c>
    </row>
    <row r="15">
      <c r="A15" s="4" t="inlineStr">
        <is>
          <t>Income (Loss) from Operations</t>
        </is>
      </c>
      <c r="B15" s="5" t="n">
        <v>258700</v>
      </c>
      <c r="C15" s="5" t="n">
        <v>73600</v>
      </c>
      <c r="D15" s="5" t="n">
        <v>546000</v>
      </c>
      <c r="E15" s="5" t="n">
        <v>555200</v>
      </c>
    </row>
    <row r="16">
      <c r="A16" s="4" t="inlineStr">
        <is>
          <t>Assets</t>
        </is>
      </c>
      <c r="B16" s="5" t="n">
        <v>6114600</v>
      </c>
      <c r="C16" s="5" t="n">
        <v>7137200</v>
      </c>
      <c r="D16" s="5" t="n">
        <v>6144600</v>
      </c>
      <c r="E16" s="5" t="n">
        <v>7137200</v>
      </c>
    </row>
    <row r="17">
      <c r="A17" s="4" t="inlineStr">
        <is>
          <t>Long-lived Asset Expenditures</t>
        </is>
      </c>
      <c r="B17" s="5" t="n">
        <v>2900</v>
      </c>
      <c r="C17" s="5" t="n">
        <v>0</v>
      </c>
      <c r="D17" s="5" t="n">
        <v>72800</v>
      </c>
      <c r="E17" s="5" t="n">
        <v>25200</v>
      </c>
    </row>
    <row r="18">
      <c r="A18" s="4" t="inlineStr">
        <is>
          <t>Depreciation and Amortization</t>
        </is>
      </c>
      <c r="B18" s="5" t="n">
        <v>21900</v>
      </c>
      <c r="C18" s="5" t="n">
        <v>20700</v>
      </c>
      <c r="D18" s="5" t="n">
        <v>64700</v>
      </c>
      <c r="E18" s="5" t="n">
        <v>64400</v>
      </c>
    </row>
    <row r="19">
      <c r="A19" s="4" t="inlineStr">
        <is>
          <t>Corporate</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0</v>
      </c>
      <c r="D20" s="5" t="n">
        <v>0</v>
      </c>
      <c r="E20" s="5" t="n">
        <v>0</v>
      </c>
    </row>
    <row r="21">
      <c r="A21" s="4" t="inlineStr">
        <is>
          <t>Foreign Sales</t>
        </is>
      </c>
      <c r="B21" s="4" t="inlineStr">
        <is>
          <t xml:space="preserve"> </t>
        </is>
      </c>
      <c r="C21" s="5" t="n">
        <v>0</v>
      </c>
      <c r="D21" s="5" t="n">
        <v>0</v>
      </c>
      <c r="E21" s="4" t="inlineStr">
        <is>
          <t xml:space="preserve"> </t>
        </is>
      </c>
    </row>
    <row r="22">
      <c r="A22" s="4" t="inlineStr">
        <is>
          <t>Income (Loss) from Operations</t>
        </is>
      </c>
      <c r="B22" s="5" t="n">
        <v>-317300</v>
      </c>
      <c r="C22" s="5" t="n">
        <v>-193500</v>
      </c>
      <c r="D22" s="5" t="n">
        <v>-1135600</v>
      </c>
      <c r="E22" s="5" t="n">
        <v>-1501800</v>
      </c>
    </row>
    <row r="23">
      <c r="A23" s="4" t="inlineStr">
        <is>
          <t>Assets</t>
        </is>
      </c>
      <c r="B23" s="5" t="n">
        <v>2464300</v>
      </c>
      <c r="C23" s="5" t="n">
        <v>809600</v>
      </c>
      <c r="D23" s="5" t="n">
        <v>2464300</v>
      </c>
      <c r="E23" s="5" t="n">
        <v>809600</v>
      </c>
    </row>
    <row r="24">
      <c r="A24" s="4" t="inlineStr">
        <is>
          <t>Long-lived Asset Expenditures</t>
        </is>
      </c>
      <c r="B24" s="5" t="n">
        <v>0</v>
      </c>
      <c r="C24" s="5" t="n">
        <v>0</v>
      </c>
      <c r="D24" s="5" t="n">
        <v>0</v>
      </c>
      <c r="E24" s="5" t="n">
        <v>0</v>
      </c>
    </row>
    <row r="25">
      <c r="A25" s="4" t="inlineStr">
        <is>
          <t>Depreciation and Amortization</t>
        </is>
      </c>
      <c r="B25" s="5" t="n">
        <v>0</v>
      </c>
      <c r="C25" s="5" t="n">
        <v>0</v>
      </c>
      <c r="D25" s="5" t="n">
        <v>0</v>
      </c>
      <c r="E25" s="5" t="n">
        <v>0</v>
      </c>
    </row>
    <row r="26">
      <c r="A26" s="4" t="inlineStr">
        <is>
          <t>Consolidated</t>
        </is>
      </c>
      <c r="B26" s="4" t="inlineStr">
        <is>
          <t xml:space="preserve"> </t>
        </is>
      </c>
      <c r="C26" s="4" t="inlineStr">
        <is>
          <t xml:space="preserve"> </t>
        </is>
      </c>
      <c r="D26" s="4" t="inlineStr">
        <is>
          <t xml:space="preserve"> </t>
        </is>
      </c>
      <c r="E26" s="4" t="inlineStr">
        <is>
          <t xml:space="preserve"> </t>
        </is>
      </c>
    </row>
    <row r="27">
      <c r="A27" s="4" t="inlineStr">
        <is>
          <t>Revenues</t>
        </is>
      </c>
      <c r="B27" s="5" t="n">
        <v>2769100</v>
      </c>
      <c r="C27" s="5" t="n">
        <v>2585500</v>
      </c>
      <c r="D27" s="5" t="n">
        <v>7899900</v>
      </c>
      <c r="E27" s="5" t="n">
        <v>8373400</v>
      </c>
    </row>
    <row r="28">
      <c r="A28" s="4" t="inlineStr">
        <is>
          <t>Foreign Sales</t>
        </is>
      </c>
      <c r="B28" s="5" t="n">
        <v>803900</v>
      </c>
      <c r="C28" s="5" t="n">
        <v>867900</v>
      </c>
      <c r="D28" s="5" t="n">
        <v>2427200</v>
      </c>
      <c r="E28" s="5" t="n">
        <v>2683500</v>
      </c>
    </row>
    <row r="29">
      <c r="A29" s="4" t="inlineStr">
        <is>
          <t>Income (Loss) from Operations</t>
        </is>
      </c>
      <c r="B29" s="5" t="n">
        <v>-1258600</v>
      </c>
      <c r="C29" s="5" t="n">
        <v>-2225400</v>
      </c>
      <c r="D29" s="5" t="n">
        <v>-4684300</v>
      </c>
      <c r="E29" s="5" t="n">
        <v>-6919200</v>
      </c>
    </row>
    <row r="30">
      <c r="A30" s="4" t="inlineStr">
        <is>
          <t>Assets</t>
        </is>
      </c>
      <c r="B30" s="5" t="n">
        <v>13306800</v>
      </c>
      <c r="C30" s="5" t="n">
        <v>13048100</v>
      </c>
      <c r="D30" s="5" t="n">
        <v>13306800</v>
      </c>
      <c r="E30" s="5" t="n">
        <v>13048100</v>
      </c>
    </row>
    <row r="31">
      <c r="A31" s="4" t="inlineStr">
        <is>
          <t>Long-lived Asset Expenditures</t>
        </is>
      </c>
      <c r="B31" s="5" t="n">
        <v>3800</v>
      </c>
      <c r="C31" s="5" t="n">
        <v>11700</v>
      </c>
      <c r="D31" s="5" t="n">
        <v>76000</v>
      </c>
      <c r="E31" s="5" t="n">
        <v>117900</v>
      </c>
    </row>
    <row r="32">
      <c r="A32" s="4" t="inlineStr">
        <is>
          <t>Depreciation and Amortization</t>
        </is>
      </c>
      <c r="B32" s="6" t="n">
        <v>188100</v>
      </c>
      <c r="C32" s="6" t="n">
        <v>188200</v>
      </c>
      <c r="D32" s="6" t="n">
        <v>565400</v>
      </c>
      <c r="E32" s="6" t="n">
        <v>566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and Concentration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Loss) from Operations</t>
        </is>
      </c>
      <c r="B3" s="6" t="n">
        <v>-1258600</v>
      </c>
      <c r="C3" s="6" t="n">
        <v>-2225400</v>
      </c>
      <c r="D3" s="6" t="n">
        <v>-4684300</v>
      </c>
      <c r="E3" s="6" t="n">
        <v>-6919200</v>
      </c>
    </row>
    <row r="4">
      <c r="A4" s="4" t="inlineStr">
        <is>
          <t>Interest income</t>
        </is>
      </c>
      <c r="B4" s="5" t="n">
        <v>40100</v>
      </c>
      <c r="C4" s="5" t="n">
        <v>19000</v>
      </c>
      <c r="D4" s="5" t="n">
        <v>136900</v>
      </c>
      <c r="E4" s="5" t="n">
        <v>65400</v>
      </c>
    </row>
    <row r="5">
      <c r="A5" s="4" t="inlineStr">
        <is>
          <t>Total other income, net</t>
        </is>
      </c>
      <c r="B5" s="5" t="n">
        <v>78500</v>
      </c>
      <c r="C5" s="5" t="n">
        <v>24300</v>
      </c>
      <c r="D5" s="5" t="n">
        <v>169000</v>
      </c>
      <c r="E5" s="5" t="n">
        <v>161100</v>
      </c>
    </row>
    <row r="6">
      <c r="A6" s="4" t="inlineStr">
        <is>
          <t>Benchtop Laboratory Equipment</t>
        </is>
      </c>
      <c r="B6" s="4" t="inlineStr">
        <is>
          <t xml:space="preserve"> </t>
        </is>
      </c>
      <c r="C6" s="4" t="inlineStr">
        <is>
          <t xml:space="preserve"> </t>
        </is>
      </c>
      <c r="D6" s="4" t="inlineStr">
        <is>
          <t xml:space="preserve"> </t>
        </is>
      </c>
      <c r="E6" s="4" t="inlineStr">
        <is>
          <t xml:space="preserve"> </t>
        </is>
      </c>
    </row>
    <row r="7">
      <c r="A7" s="4" t="inlineStr">
        <is>
          <t>Income (Loss) from Operations</t>
        </is>
      </c>
      <c r="B7" s="5" t="n">
        <v>258700</v>
      </c>
      <c r="C7" s="5" t="n">
        <v>73600</v>
      </c>
      <c r="D7" s="5" t="n">
        <v>546000</v>
      </c>
      <c r="E7" s="5" t="n">
        <v>555200</v>
      </c>
    </row>
    <row r="8">
      <c r="A8" s="4" t="inlineStr">
        <is>
          <t>Other (expense) income, net</t>
        </is>
      </c>
      <c r="B8" s="5" t="n">
        <v>2100</v>
      </c>
      <c r="C8" s="5" t="n">
        <v>5300</v>
      </c>
      <c r="D8" s="5" t="n">
        <v>-5100</v>
      </c>
      <c r="E8" s="5" t="n">
        <v>7700</v>
      </c>
    </row>
    <row r="9">
      <c r="A9" s="4" t="inlineStr">
        <is>
          <t>Interest income</t>
        </is>
      </c>
      <c r="B9" s="5" t="n">
        <v>0</v>
      </c>
      <c r="C9" s="5" t="n">
        <v>0</v>
      </c>
      <c r="D9" s="5" t="n">
        <v>0</v>
      </c>
      <c r="E9" s="5" t="n">
        <v>0</v>
      </c>
    </row>
    <row r="10">
      <c r="A10" s="4" t="inlineStr">
        <is>
          <t>Total other income, net</t>
        </is>
      </c>
      <c r="B10" s="5" t="n">
        <v>2100</v>
      </c>
      <c r="C10" s="5" t="n">
        <v>5300</v>
      </c>
      <c r="D10" s="5" t="n">
        <v>-5100</v>
      </c>
      <c r="E10" s="5" t="n">
        <v>7700</v>
      </c>
    </row>
    <row r="11">
      <c r="A11" s="4" t="inlineStr">
        <is>
          <t>Income (Loss) from operations before discontinued operations and income taxes</t>
        </is>
      </c>
      <c r="B11" s="5" t="n">
        <v>260800</v>
      </c>
      <c r="C11" s="5" t="n">
        <v>78900</v>
      </c>
      <c r="D11" s="5" t="n">
        <v>540900</v>
      </c>
      <c r="E11" s="5" t="n">
        <v>562900</v>
      </c>
    </row>
    <row r="12">
      <c r="A12" s="4" t="inlineStr">
        <is>
          <t>Corporate</t>
        </is>
      </c>
      <c r="B12" s="4" t="inlineStr">
        <is>
          <t xml:space="preserve"> </t>
        </is>
      </c>
      <c r="C12" s="4" t="inlineStr">
        <is>
          <t xml:space="preserve"> </t>
        </is>
      </c>
      <c r="D12" s="4" t="inlineStr">
        <is>
          <t xml:space="preserve"> </t>
        </is>
      </c>
      <c r="E12" s="4" t="inlineStr">
        <is>
          <t xml:space="preserve"> </t>
        </is>
      </c>
    </row>
    <row r="13">
      <c r="A13" s="4" t="inlineStr">
        <is>
          <t>Income (Loss) from Operations</t>
        </is>
      </c>
      <c r="B13" s="5" t="n">
        <v>-317300</v>
      </c>
      <c r="C13" s="5" t="n">
        <v>-193500</v>
      </c>
      <c r="D13" s="5" t="n">
        <v>-1135600</v>
      </c>
      <c r="E13" s="5" t="n">
        <v>-1501800</v>
      </c>
    </row>
    <row r="14">
      <c r="A14" s="4" t="inlineStr">
        <is>
          <t>Other (expense) income, net</t>
        </is>
      </c>
      <c r="B14" s="5" t="n">
        <v>24900</v>
      </c>
      <c r="C14" s="5" t="n">
        <v>1800</v>
      </c>
      <c r="D14" s="5" t="n">
        <v>14700</v>
      </c>
      <c r="E14" s="5" t="n">
        <v>78700</v>
      </c>
    </row>
    <row r="15">
      <c r="A15" s="4" t="inlineStr">
        <is>
          <t>Interest income</t>
        </is>
      </c>
      <c r="B15" s="5" t="n">
        <v>40100</v>
      </c>
      <c r="C15" s="5" t="n">
        <v>19000</v>
      </c>
      <c r="D15" s="5" t="n">
        <v>136900</v>
      </c>
      <c r="E15" s="5" t="n">
        <v>65400</v>
      </c>
    </row>
    <row r="16">
      <c r="A16" s="4" t="inlineStr">
        <is>
          <t>Total other income, net</t>
        </is>
      </c>
      <c r="B16" s="5" t="n">
        <v>65000</v>
      </c>
      <c r="C16" s="5" t="n">
        <v>20800</v>
      </c>
      <c r="D16" s="5" t="n">
        <v>151600</v>
      </c>
      <c r="E16" s="5" t="n">
        <v>144100</v>
      </c>
    </row>
    <row r="17">
      <c r="A17" s="4" t="inlineStr">
        <is>
          <t>Income (Loss) from operations before discontinued operations and income taxes</t>
        </is>
      </c>
      <c r="B17" s="5" t="n">
        <v>-252300</v>
      </c>
      <c r="C17" s="5" t="n">
        <v>-172700</v>
      </c>
      <c r="D17" s="5" t="n">
        <v>-984000</v>
      </c>
      <c r="E17" s="5" t="n">
        <v>-1357700</v>
      </c>
    </row>
    <row r="18">
      <c r="A18" s="4" t="inlineStr">
        <is>
          <t>Consolidated</t>
        </is>
      </c>
      <c r="B18" s="4" t="inlineStr">
        <is>
          <t xml:space="preserve"> </t>
        </is>
      </c>
      <c r="C18" s="4" t="inlineStr">
        <is>
          <t xml:space="preserve"> </t>
        </is>
      </c>
      <c r="D18" s="4" t="inlineStr">
        <is>
          <t xml:space="preserve"> </t>
        </is>
      </c>
      <c r="E18" s="4" t="inlineStr">
        <is>
          <t xml:space="preserve"> </t>
        </is>
      </c>
    </row>
    <row r="19">
      <c r="A19" s="4" t="inlineStr">
        <is>
          <t>Income (Loss) from Operations</t>
        </is>
      </c>
      <c r="B19" s="5" t="n">
        <v>-1258600</v>
      </c>
      <c r="C19" s="5" t="n">
        <v>-2225400</v>
      </c>
      <c r="D19" s="5" t="n">
        <v>-4684300</v>
      </c>
      <c r="E19" s="5" t="n">
        <v>-6919200</v>
      </c>
    </row>
    <row r="20">
      <c r="A20" s="4" t="inlineStr">
        <is>
          <t>Other (expense) income, net</t>
        </is>
      </c>
      <c r="B20" s="5" t="n">
        <v>38400</v>
      </c>
      <c r="C20" s="5" t="n">
        <v>5300</v>
      </c>
      <c r="D20" s="5" t="n">
        <v>32100</v>
      </c>
      <c r="E20" s="5" t="n">
        <v>95700</v>
      </c>
    </row>
    <row r="21">
      <c r="A21" s="4" t="inlineStr">
        <is>
          <t>Interest income</t>
        </is>
      </c>
      <c r="B21" s="5" t="n">
        <v>40100</v>
      </c>
      <c r="C21" s="5" t="n">
        <v>19000</v>
      </c>
      <c r="D21" s="5" t="n">
        <v>136900</v>
      </c>
      <c r="E21" s="5" t="n">
        <v>65400</v>
      </c>
    </row>
    <row r="22">
      <c r="A22" s="4" t="inlineStr">
        <is>
          <t>Total other income, net</t>
        </is>
      </c>
      <c r="B22" s="5" t="n">
        <v>78500</v>
      </c>
      <c r="C22" s="5" t="n">
        <v>24300</v>
      </c>
      <c r="D22" s="5" t="n">
        <v>169000</v>
      </c>
      <c r="E22" s="5" t="n">
        <v>161100</v>
      </c>
    </row>
    <row r="23">
      <c r="A23" s="4" t="inlineStr">
        <is>
          <t>Income (Loss) from operations before discontinued operations and income taxes</t>
        </is>
      </c>
      <c r="B23" s="5" t="n">
        <v>-1180100</v>
      </c>
      <c r="C23" s="5" t="n">
        <v>-2201100</v>
      </c>
      <c r="D23" s="5" t="n">
        <v>-4515300</v>
      </c>
      <c r="E23" s="5" t="n">
        <v>-6758100</v>
      </c>
    </row>
    <row r="24">
      <c r="A24" s="4" t="inlineStr">
        <is>
          <t>Bioprocessing Systems Two [Member]</t>
        </is>
      </c>
      <c r="B24" s="4" t="inlineStr">
        <is>
          <t xml:space="preserve"> </t>
        </is>
      </c>
      <c r="C24" s="4" t="inlineStr">
        <is>
          <t xml:space="preserve"> </t>
        </is>
      </c>
      <c r="D24" s="4" t="inlineStr">
        <is>
          <t xml:space="preserve"> </t>
        </is>
      </c>
      <c r="E24" s="4" t="inlineStr">
        <is>
          <t xml:space="preserve"> </t>
        </is>
      </c>
    </row>
    <row r="25">
      <c r="A25" s="4" t="inlineStr">
        <is>
          <t>Income (Loss) from Operations</t>
        </is>
      </c>
      <c r="B25" s="5" t="n">
        <v>-1200000</v>
      </c>
      <c r="C25" s="5" t="n">
        <v>-2105500</v>
      </c>
      <c r="D25" s="5" t="n">
        <v>-4094700</v>
      </c>
      <c r="E25" s="5" t="n">
        <v>-5972600</v>
      </c>
    </row>
    <row r="26">
      <c r="A26" s="4" t="inlineStr">
        <is>
          <t>Other (expense) income, net</t>
        </is>
      </c>
      <c r="B26" s="5" t="n">
        <v>11400</v>
      </c>
      <c r="C26" s="5" t="n">
        <v>-1800</v>
      </c>
      <c r="D26" s="5" t="n">
        <v>22500</v>
      </c>
      <c r="E26" s="5" t="n">
        <v>9300</v>
      </c>
    </row>
    <row r="27">
      <c r="A27" s="4" t="inlineStr">
        <is>
          <t>Interest income</t>
        </is>
      </c>
      <c r="B27" s="4" t="inlineStr">
        <is>
          <t xml:space="preserve"> </t>
        </is>
      </c>
      <c r="C27" s="5" t="n">
        <v>0</v>
      </c>
      <c r="D27" s="5" t="n">
        <v>0</v>
      </c>
      <c r="E27" s="5" t="n">
        <v>0</v>
      </c>
    </row>
    <row r="28">
      <c r="A28" s="4" t="inlineStr">
        <is>
          <t>Total other income, net</t>
        </is>
      </c>
      <c r="B28" s="5" t="n">
        <v>11400</v>
      </c>
      <c r="C28" s="5" t="n">
        <v>-1800</v>
      </c>
      <c r="D28" s="5" t="n">
        <v>22500</v>
      </c>
      <c r="E28" s="5" t="n">
        <v>9300</v>
      </c>
    </row>
    <row r="29">
      <c r="A29" s="4" t="inlineStr">
        <is>
          <t>Income (Loss) from operations before discontinued operations and income taxes</t>
        </is>
      </c>
      <c r="B29" s="6" t="n">
        <v>-1188600</v>
      </c>
      <c r="C29" s="6" t="n">
        <v>-2107300</v>
      </c>
      <c r="D29" s="6" t="n">
        <v>-4072200</v>
      </c>
      <c r="E29" s="6" t="n">
        <v>-5963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and Concentration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4" t="inlineStr">
        <is>
          <t>Revenue, percentage</t>
        </is>
      </c>
      <c r="B4" s="8" t="n">
        <v>0.1</v>
      </c>
      <c r="C4" s="8" t="n">
        <v>0.1</v>
      </c>
      <c r="D4" s="8" t="n">
        <v>0.1</v>
      </c>
      <c r="E4" s="8"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2769100</v>
      </c>
      <c r="C4" s="6" t="n">
        <v>2585500</v>
      </c>
      <c r="D4" s="6" t="n">
        <v>7899900</v>
      </c>
      <c r="E4" s="6" t="n">
        <v>8373400</v>
      </c>
    </row>
    <row r="5">
      <c r="A5" s="4" t="inlineStr">
        <is>
          <t>Cost of revenues</t>
        </is>
      </c>
      <c r="B5" s="5" t="n">
        <v>1405900</v>
      </c>
      <c r="C5" s="5" t="n">
        <v>1404500</v>
      </c>
      <c r="D5" s="5" t="n">
        <v>4203500</v>
      </c>
      <c r="E5" s="5" t="n">
        <v>4504400</v>
      </c>
    </row>
    <row r="6">
      <c r="A6" s="4" t="inlineStr">
        <is>
          <t>Gross profit</t>
        </is>
      </c>
      <c r="B6" s="5" t="n">
        <v>1363200</v>
      </c>
      <c r="C6" s="5" t="n">
        <v>1181000</v>
      </c>
      <c r="D6" s="5" t="n">
        <v>3696400</v>
      </c>
      <c r="E6" s="5" t="n">
        <v>386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19000</v>
      </c>
      <c r="C8" s="5" t="n">
        <v>896300</v>
      </c>
      <c r="D8" s="5" t="n">
        <v>3602800</v>
      </c>
      <c r="E8" s="5" t="n">
        <v>3765500</v>
      </c>
    </row>
    <row r="9">
      <c r="A9" s="4" t="inlineStr">
        <is>
          <t>Selling</t>
        </is>
      </c>
      <c r="B9" s="5" t="n">
        <v>919600</v>
      </c>
      <c r="C9" s="5" t="n">
        <v>1614200</v>
      </c>
      <c r="D9" s="5" t="n">
        <v>2718000</v>
      </c>
      <c r="E9" s="5" t="n">
        <v>4650800</v>
      </c>
    </row>
    <row r="10">
      <c r="A10" s="4" t="inlineStr">
        <is>
          <t>Research and development</t>
        </is>
      </c>
      <c r="B10" s="5" t="n">
        <v>683200</v>
      </c>
      <c r="C10" s="5" t="n">
        <v>895900</v>
      </c>
      <c r="D10" s="5" t="n">
        <v>2059900</v>
      </c>
      <c r="E10" s="5" t="n">
        <v>2371900</v>
      </c>
    </row>
    <row r="11">
      <c r="A11" s="4" t="inlineStr">
        <is>
          <t>Total operating expenses</t>
        </is>
      </c>
      <c r="B11" s="5" t="n">
        <v>2621800</v>
      </c>
      <c r="C11" s="5" t="n">
        <v>3406400</v>
      </c>
      <c r="D11" s="5" t="n">
        <v>8380700</v>
      </c>
      <c r="E11" s="5" t="n">
        <v>10788200</v>
      </c>
    </row>
    <row r="12">
      <c r="A12" s="4" t="inlineStr">
        <is>
          <t>Loss from operations</t>
        </is>
      </c>
      <c r="B12" s="5" t="n">
        <v>-1258600</v>
      </c>
      <c r="C12" s="5" t="n">
        <v>-2225400</v>
      </c>
      <c r="D12" s="5" t="n">
        <v>-4684300</v>
      </c>
      <c r="E12" s="5" t="n">
        <v>-6919200</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38400</v>
      </c>
      <c r="C14" s="5" t="n">
        <v>5300</v>
      </c>
      <c r="D14" s="5" t="n">
        <v>32100</v>
      </c>
      <c r="E14" s="5" t="n">
        <v>95700</v>
      </c>
    </row>
    <row r="15">
      <c r="A15" s="4" t="inlineStr">
        <is>
          <t>Interest income</t>
        </is>
      </c>
      <c r="B15" s="5" t="n">
        <v>40100</v>
      </c>
      <c r="C15" s="5" t="n">
        <v>19000</v>
      </c>
      <c r="D15" s="5" t="n">
        <v>136900</v>
      </c>
      <c r="E15" s="5" t="n">
        <v>65400</v>
      </c>
    </row>
    <row r="16">
      <c r="A16" s="4" t="inlineStr">
        <is>
          <t>Total other income, net</t>
        </is>
      </c>
      <c r="B16" s="5" t="n">
        <v>78500</v>
      </c>
      <c r="C16" s="5" t="n">
        <v>24300</v>
      </c>
      <c r="D16" s="5" t="n">
        <v>169000</v>
      </c>
      <c r="E16" s="5" t="n">
        <v>161100</v>
      </c>
    </row>
    <row r="17">
      <c r="A17" s="4" t="inlineStr">
        <is>
          <t>Loss from continuing operations before income tax expense</t>
        </is>
      </c>
      <c r="B17" s="5" t="n">
        <v>-1180100</v>
      </c>
      <c r="C17" s="5" t="n">
        <v>-2201100</v>
      </c>
      <c r="D17" s="5" t="n">
        <v>-4515300</v>
      </c>
      <c r="E17" s="5" t="n">
        <v>-6758100</v>
      </c>
    </row>
    <row r="18">
      <c r="A18" s="4" t="inlineStr">
        <is>
          <t>Income tax expense</t>
        </is>
      </c>
      <c r="B18" s="5" t="n">
        <v>0</v>
      </c>
      <c r="C18" s="5" t="n">
        <v>0</v>
      </c>
      <c r="D18" s="5" t="n">
        <v>0</v>
      </c>
      <c r="E18" s="5" t="n">
        <v>108800</v>
      </c>
    </row>
    <row r="19">
      <c r="A19" s="4" t="inlineStr">
        <is>
          <t>Loss from continuing operations</t>
        </is>
      </c>
      <c r="B19" s="5" t="n">
        <v>-1180100</v>
      </c>
      <c r="C19" s="5" t="n">
        <v>-2201100</v>
      </c>
      <c r="D19" s="5" t="n">
        <v>-4515300</v>
      </c>
      <c r="E19" s="5" t="n">
        <v>-6866900</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Gain from discontinued operations, net of tax</t>
        </is>
      </c>
      <c r="B21" s="5" t="n">
        <v>0</v>
      </c>
      <c r="C21" s="5" t="n">
        <v>0</v>
      </c>
      <c r="D21" s="5" t="n">
        <v>0</v>
      </c>
      <c r="E21" s="5" t="n">
        <v>3300</v>
      </c>
    </row>
    <row r="22">
      <c r="A22" s="4" t="inlineStr">
        <is>
          <t>Net loss</t>
        </is>
      </c>
      <c r="B22" s="5" t="n">
        <v>-1180100</v>
      </c>
      <c r="C22" s="5" t="n">
        <v>-2201100</v>
      </c>
      <c r="D22" s="5" t="n">
        <v>-4515300</v>
      </c>
      <c r="E22" s="5" t="n">
        <v>-6863600</v>
      </c>
    </row>
    <row r="23">
      <c r="A23" s="3" t="inlineStr">
        <is>
          <t>Comprehensive gain (loss):</t>
        </is>
      </c>
      <c r="B23" s="4" t="inlineStr">
        <is>
          <t xml:space="preserve"> </t>
        </is>
      </c>
      <c r="C23" s="4" t="inlineStr">
        <is>
          <t xml:space="preserve"> </t>
        </is>
      </c>
      <c r="D23" s="4" t="inlineStr">
        <is>
          <t xml:space="preserve"> </t>
        </is>
      </c>
      <c r="E23" s="4" t="inlineStr">
        <is>
          <t xml:space="preserve"> </t>
        </is>
      </c>
    </row>
    <row r="24">
      <c r="A24" s="4" t="inlineStr">
        <is>
          <t>Unrealized holding gain on investment securities, net of tax</t>
        </is>
      </c>
      <c r="B24" s="5" t="n">
        <v>0</v>
      </c>
      <c r="C24" s="5" t="n">
        <v>0</v>
      </c>
      <c r="D24" s="5" t="n">
        <v>0</v>
      </c>
      <c r="E24" s="5" t="n">
        <v>1600</v>
      </c>
    </row>
    <row r="25">
      <c r="A25" s="4" t="inlineStr">
        <is>
          <t>Foreign currency translation (loss) gain</t>
        </is>
      </c>
      <c r="B25" s="5" t="n">
        <v>113600</v>
      </c>
      <c r="C25" s="5" t="n">
        <v>-95700</v>
      </c>
      <c r="D25" s="5" t="n">
        <v>69100</v>
      </c>
      <c r="E25" s="5" t="n">
        <v>-85600</v>
      </c>
    </row>
    <row r="26">
      <c r="A26" s="4" t="inlineStr">
        <is>
          <t>Comprehensive gain (loss)</t>
        </is>
      </c>
      <c r="B26" s="5" t="n">
        <v>113600</v>
      </c>
      <c r="C26" s="5" t="n">
        <v>-95700</v>
      </c>
      <c r="D26" s="5" t="n">
        <v>69100</v>
      </c>
      <c r="E26" s="5" t="n">
        <v>-84000</v>
      </c>
    </row>
    <row r="27">
      <c r="A27" s="4" t="inlineStr">
        <is>
          <t>Total comprehensive loss</t>
        </is>
      </c>
      <c r="B27" s="6" t="n">
        <v>-1066500</v>
      </c>
      <c r="C27" s="6" t="n">
        <v>-2296800</v>
      </c>
      <c r="D27" s="6" t="n">
        <v>-4446200</v>
      </c>
      <c r="E27" s="6" t="n">
        <v>-6947600</v>
      </c>
    </row>
    <row r="28">
      <c r="A28" s="3" t="inlineStr">
        <is>
          <t>Basic and Diluted loss per common share</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7" t="n">
        <v>-0.11</v>
      </c>
      <c r="C29" s="7" t="n">
        <v>-0.31</v>
      </c>
      <c r="D29" s="7" t="n">
        <v>-0.43</v>
      </c>
      <c r="E29" s="7" t="n">
        <v>-0.98</v>
      </c>
    </row>
    <row r="30">
      <c r="A30" s="4" t="inlineStr">
        <is>
          <t>Discontinued operations</t>
        </is>
      </c>
      <c r="B30" s="5" t="n">
        <v>0</v>
      </c>
      <c r="C30" s="5" t="n">
        <v>0</v>
      </c>
      <c r="D30" s="5" t="n">
        <v>0</v>
      </c>
      <c r="E30" s="5" t="n">
        <v>0</v>
      </c>
    </row>
    <row r="31">
      <c r="A31" s="4" t="inlineStr">
        <is>
          <t>Consolidated operations</t>
        </is>
      </c>
      <c r="B31" s="7" t="n">
        <v>-0.11</v>
      </c>
      <c r="C31" s="7" t="n">
        <v>-0.31</v>
      </c>
      <c r="D31" s="7" t="n">
        <v>-0.43</v>
      </c>
      <c r="E31" s="7" t="n">
        <v>-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alance, shares at Dec. 31, 2022</t>
        </is>
      </c>
      <c r="B2" s="4" t="inlineStr">
        <is>
          <t xml:space="preserve"> </t>
        </is>
      </c>
      <c r="C2" s="5" t="n">
        <v>7023401</v>
      </c>
      <c r="D2" s="4" t="inlineStr">
        <is>
          <t xml:space="preserve"> </t>
        </is>
      </c>
      <c r="E2" s="4" t="inlineStr">
        <is>
          <t xml:space="preserve"> </t>
        </is>
      </c>
      <c r="F2" s="4" t="inlineStr">
        <is>
          <t xml:space="preserve"> </t>
        </is>
      </c>
      <c r="G2" s="5" t="n">
        <v>19802</v>
      </c>
    </row>
    <row r="3">
      <c r="A3" s="4" t="inlineStr">
        <is>
          <t>Balance, amount at Dec. 31, 2022</t>
        </is>
      </c>
      <c r="B3" s="6" t="n">
        <v>14792600</v>
      </c>
      <c r="C3" s="6" t="n">
        <v>351200</v>
      </c>
      <c r="D3" s="6" t="n">
        <v>32900800</v>
      </c>
      <c r="E3" s="6" t="n">
        <v>-8400</v>
      </c>
      <c r="F3" s="6" t="n">
        <v>-18398600</v>
      </c>
      <c r="G3" s="6" t="n">
        <v>52400</v>
      </c>
    </row>
    <row r="4">
      <c r="A4" s="4" t="inlineStr">
        <is>
          <t>Net loss</t>
        </is>
      </c>
      <c r="B4" s="5" t="n">
        <v>-2370500</v>
      </c>
      <c r="C4" s="5" t="n">
        <v>0</v>
      </c>
      <c r="D4" s="5" t="n">
        <v>0</v>
      </c>
      <c r="E4" s="5" t="n">
        <v>0</v>
      </c>
      <c r="F4" s="5" t="n">
        <v>-2370500</v>
      </c>
      <c r="G4" s="5" t="n">
        <v>0</v>
      </c>
    </row>
    <row r="5">
      <c r="A5" s="4" t="inlineStr">
        <is>
          <t>Foreign currency translation adjustment</t>
        </is>
      </c>
      <c r="B5" s="5" t="n">
        <v>40200</v>
      </c>
      <c r="C5" s="5" t="n">
        <v>0</v>
      </c>
      <c r="D5" s="5" t="n">
        <v>0</v>
      </c>
      <c r="E5" s="5" t="n">
        <v>40200</v>
      </c>
      <c r="F5" s="5" t="n">
        <v>0</v>
      </c>
      <c r="G5" s="5" t="n">
        <v>0</v>
      </c>
    </row>
    <row r="6">
      <c r="A6" s="4" t="inlineStr">
        <is>
          <t>Unrealized holding gain on investment securities, net of tax</t>
        </is>
      </c>
      <c r="B6" s="5" t="n">
        <v>3700</v>
      </c>
      <c r="C6" s="5" t="n">
        <v>0</v>
      </c>
      <c r="D6" s="5" t="n">
        <v>0</v>
      </c>
      <c r="E6" s="5" t="n">
        <v>3700</v>
      </c>
      <c r="F6" s="5" t="n">
        <v>0</v>
      </c>
      <c r="G6" s="5" t="n">
        <v>0</v>
      </c>
    </row>
    <row r="7">
      <c r="A7" s="4" t="inlineStr">
        <is>
          <t>Stock-based compensation</t>
        </is>
      </c>
      <c r="B7" s="5" t="n">
        <v>602600</v>
      </c>
      <c r="C7" s="6" t="n">
        <v>0</v>
      </c>
      <c r="D7" s="5" t="n">
        <v>602600</v>
      </c>
      <c r="E7" s="5" t="n">
        <v>0</v>
      </c>
      <c r="F7" s="5" t="n">
        <v>0</v>
      </c>
      <c r="G7" s="6" t="n">
        <v>0</v>
      </c>
    </row>
    <row r="8">
      <c r="A8" s="4" t="inlineStr">
        <is>
          <t>Balance, shares at Mar. 31, 2023</t>
        </is>
      </c>
      <c r="B8" s="4" t="inlineStr">
        <is>
          <t xml:space="preserve"> </t>
        </is>
      </c>
      <c r="C8" s="5" t="n">
        <v>7023401</v>
      </c>
      <c r="D8" s="4" t="inlineStr">
        <is>
          <t xml:space="preserve"> </t>
        </is>
      </c>
      <c r="E8" s="4" t="inlineStr">
        <is>
          <t xml:space="preserve"> </t>
        </is>
      </c>
      <c r="F8" s="4" t="inlineStr">
        <is>
          <t xml:space="preserve"> </t>
        </is>
      </c>
      <c r="G8" s="5" t="n">
        <v>19802</v>
      </c>
    </row>
    <row r="9">
      <c r="A9" s="4" t="inlineStr">
        <is>
          <t>Balance, amount at Mar. 31, 2023</t>
        </is>
      </c>
      <c r="B9" s="5" t="n">
        <v>13068600</v>
      </c>
      <c r="C9" s="6" t="n">
        <v>351200</v>
      </c>
      <c r="D9" s="5" t="n">
        <v>33503400</v>
      </c>
      <c r="E9" s="5" t="n">
        <v>35500</v>
      </c>
      <c r="F9" s="5" t="n">
        <v>-20769100</v>
      </c>
      <c r="G9" s="6" t="n">
        <v>52400</v>
      </c>
    </row>
    <row r="10">
      <c r="A10" s="4" t="inlineStr">
        <is>
          <t>Balance, shares at Dec. 31, 2022</t>
        </is>
      </c>
      <c r="B10" s="4" t="inlineStr">
        <is>
          <t xml:space="preserve"> </t>
        </is>
      </c>
      <c r="C10" s="5" t="n">
        <v>7023401</v>
      </c>
      <c r="D10" s="4" t="inlineStr">
        <is>
          <t xml:space="preserve"> </t>
        </is>
      </c>
      <c r="E10" s="4" t="inlineStr">
        <is>
          <t xml:space="preserve"> </t>
        </is>
      </c>
      <c r="F10" s="4" t="inlineStr">
        <is>
          <t xml:space="preserve"> </t>
        </is>
      </c>
      <c r="G10" s="5" t="n">
        <v>19802</v>
      </c>
    </row>
    <row r="11">
      <c r="A11" s="4" t="inlineStr">
        <is>
          <t>Balance, amount at Dec. 31, 2022</t>
        </is>
      </c>
      <c r="B11" s="5" t="n">
        <v>14792600</v>
      </c>
      <c r="C11" s="6" t="n">
        <v>351200</v>
      </c>
      <c r="D11" s="5" t="n">
        <v>32900800</v>
      </c>
      <c r="E11" s="5" t="n">
        <v>-8400</v>
      </c>
      <c r="F11" s="5" t="n">
        <v>-18398600</v>
      </c>
      <c r="G11" s="6" t="n">
        <v>52400</v>
      </c>
    </row>
    <row r="12">
      <c r="A12" s="4" t="inlineStr">
        <is>
          <t>Stock-based compensation</t>
        </is>
      </c>
      <c r="B12" s="5" t="n">
        <v>203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Sep. 30, 2023</t>
        </is>
      </c>
      <c r="B13" s="4" t="inlineStr">
        <is>
          <t xml:space="preserve"> </t>
        </is>
      </c>
      <c r="C13" s="5" t="n">
        <v>7003599</v>
      </c>
      <c r="D13" s="4" t="inlineStr">
        <is>
          <t xml:space="preserve"> </t>
        </is>
      </c>
      <c r="E13" s="4" t="inlineStr">
        <is>
          <t xml:space="preserve"> </t>
        </is>
      </c>
      <c r="F13" s="4" t="inlineStr">
        <is>
          <t xml:space="preserve"> </t>
        </is>
      </c>
      <c r="G13" s="4" t="inlineStr">
        <is>
          <t xml:space="preserve"> </t>
        </is>
      </c>
    </row>
    <row r="14">
      <c r="A14" s="4" t="inlineStr">
        <is>
          <t>Balance, amount at Sep. 30, 2023</t>
        </is>
      </c>
      <c r="B14" s="5" t="n">
        <v>9878000</v>
      </c>
      <c r="C14" s="6" t="n">
        <v>350200</v>
      </c>
      <c r="D14" s="5" t="n">
        <v>34882400</v>
      </c>
      <c r="E14" s="5" t="n">
        <v>-92400</v>
      </c>
      <c r="F14" s="5" t="n">
        <v>-25262200</v>
      </c>
      <c r="G14" s="4" t="inlineStr">
        <is>
          <t xml:space="preserve"> </t>
        </is>
      </c>
    </row>
    <row r="15">
      <c r="A15" s="4" t="inlineStr">
        <is>
          <t>Balance, shares at Mar. 31, 2023</t>
        </is>
      </c>
      <c r="B15" s="4" t="inlineStr">
        <is>
          <t xml:space="preserve"> </t>
        </is>
      </c>
      <c r="C15" s="5" t="n">
        <v>7023401</v>
      </c>
      <c r="D15" s="4" t="inlineStr">
        <is>
          <t xml:space="preserve"> </t>
        </is>
      </c>
      <c r="E15" s="4" t="inlineStr">
        <is>
          <t xml:space="preserve"> </t>
        </is>
      </c>
      <c r="F15" s="4" t="inlineStr">
        <is>
          <t xml:space="preserve"> </t>
        </is>
      </c>
      <c r="G15" s="5" t="n">
        <v>19802</v>
      </c>
    </row>
    <row r="16">
      <c r="A16" s="4" t="inlineStr">
        <is>
          <t>Balance, amount at Mar. 31, 2023</t>
        </is>
      </c>
      <c r="B16" s="5" t="n">
        <v>13068600</v>
      </c>
      <c r="C16" s="6" t="n">
        <v>351200</v>
      </c>
      <c r="D16" s="5" t="n">
        <v>33503400</v>
      </c>
      <c r="E16" s="5" t="n">
        <v>35500</v>
      </c>
      <c r="F16" s="5" t="n">
        <v>-20769100</v>
      </c>
      <c r="G16" s="6" t="n">
        <v>52400</v>
      </c>
    </row>
    <row r="17">
      <c r="A17" s="4" t="inlineStr">
        <is>
          <t>Net loss</t>
        </is>
      </c>
      <c r="B17" s="5" t="n">
        <v>-2292000</v>
      </c>
      <c r="C17" s="5" t="n">
        <v>0</v>
      </c>
      <c r="D17" s="5" t="n">
        <v>0</v>
      </c>
      <c r="E17" s="5" t="n">
        <v>0</v>
      </c>
      <c r="F17" s="5" t="n">
        <v>-2292000</v>
      </c>
      <c r="G17" s="5" t="n">
        <v>0</v>
      </c>
    </row>
    <row r="18">
      <c r="A18" s="4" t="inlineStr">
        <is>
          <t>Foreign currency translation adjustment</t>
        </is>
      </c>
      <c r="B18" s="5" t="n">
        <v>-30100</v>
      </c>
      <c r="C18" s="5" t="n">
        <v>0</v>
      </c>
      <c r="D18" s="5" t="n">
        <v>0</v>
      </c>
      <c r="E18" s="5" t="n">
        <v>-30100</v>
      </c>
      <c r="F18" s="5" t="n">
        <v>0</v>
      </c>
      <c r="G18" s="5" t="n">
        <v>0</v>
      </c>
    </row>
    <row r="19">
      <c r="A19" s="4" t="inlineStr">
        <is>
          <t>Stock-based compensation</t>
        </is>
      </c>
      <c r="B19" s="5" t="n">
        <v>584700</v>
      </c>
      <c r="C19" s="5" t="n">
        <v>0</v>
      </c>
      <c r="D19" s="5" t="n">
        <v>584700</v>
      </c>
      <c r="E19" s="5" t="n">
        <v>0</v>
      </c>
      <c r="F19" s="5" t="n">
        <v>0</v>
      </c>
      <c r="G19" s="5" t="n">
        <v>0</v>
      </c>
    </row>
    <row r="20">
      <c r="A20" s="4" t="inlineStr">
        <is>
          <t>Unrealized holding loss on investment securities, net of tax</t>
        </is>
      </c>
      <c r="B20" s="5" t="n">
        <v>-2100</v>
      </c>
      <c r="C20" s="6" t="n">
        <v>0</v>
      </c>
      <c r="D20" s="5" t="n">
        <v>0</v>
      </c>
      <c r="E20" s="5" t="n">
        <v>-2100</v>
      </c>
      <c r="F20" s="5" t="n">
        <v>0</v>
      </c>
      <c r="G20" s="6" t="n">
        <v>0</v>
      </c>
    </row>
    <row r="21">
      <c r="A21" s="4" t="inlineStr">
        <is>
          <t>Retirement of treasury stock, shares</t>
        </is>
      </c>
      <c r="B21" s="4" t="inlineStr">
        <is>
          <t xml:space="preserve"> </t>
        </is>
      </c>
      <c r="C21" s="5" t="n">
        <v>-19802</v>
      </c>
      <c r="D21" s="4" t="inlineStr">
        <is>
          <t xml:space="preserve"> </t>
        </is>
      </c>
      <c r="E21" s="4" t="inlineStr">
        <is>
          <t xml:space="preserve"> </t>
        </is>
      </c>
      <c r="F21" s="4" t="inlineStr">
        <is>
          <t xml:space="preserve"> </t>
        </is>
      </c>
      <c r="G21" s="5" t="n">
        <v>-19802</v>
      </c>
    </row>
    <row r="22">
      <c r="A22" s="4" t="inlineStr">
        <is>
          <t>Retirement of treasury stock, amount</t>
        </is>
      </c>
      <c r="B22" s="5" t="n">
        <v>0</v>
      </c>
      <c r="C22" s="6" t="n">
        <v>-1000</v>
      </c>
      <c r="D22" s="5" t="n">
        <v>-51400</v>
      </c>
      <c r="E22" s="5" t="n">
        <v>0</v>
      </c>
      <c r="F22" s="5" t="n">
        <v>0</v>
      </c>
      <c r="G22" s="6" t="n">
        <v>-52400</v>
      </c>
    </row>
    <row r="23">
      <c r="A23" s="4" t="inlineStr">
        <is>
          <t>Balance, shares at Jun. 30, 2023</t>
        </is>
      </c>
      <c r="B23" s="4" t="inlineStr">
        <is>
          <t xml:space="preserve"> </t>
        </is>
      </c>
      <c r="C23" s="5" t="n">
        <v>7003599</v>
      </c>
      <c r="D23" s="4" t="inlineStr">
        <is>
          <t xml:space="preserve"> </t>
        </is>
      </c>
      <c r="E23" s="4" t="inlineStr">
        <is>
          <t xml:space="preserve"> </t>
        </is>
      </c>
      <c r="F23" s="4" t="inlineStr">
        <is>
          <t xml:space="preserve"> </t>
        </is>
      </c>
      <c r="G23" s="4" t="inlineStr">
        <is>
          <t xml:space="preserve"> </t>
        </is>
      </c>
    </row>
    <row r="24">
      <c r="A24" s="4" t="inlineStr">
        <is>
          <t>Balance, amount at Jun. 30, 2023</t>
        </is>
      </c>
      <c r="B24" s="5" t="n">
        <v>11329100</v>
      </c>
      <c r="C24" s="6" t="n">
        <v>350200</v>
      </c>
      <c r="D24" s="5" t="n">
        <v>34036700</v>
      </c>
      <c r="E24" s="5" t="n">
        <v>3300</v>
      </c>
      <c r="F24" s="5" t="n">
        <v>-23061100</v>
      </c>
      <c r="G24" s="5" t="n">
        <v>0</v>
      </c>
    </row>
    <row r="25">
      <c r="A25" s="4" t="inlineStr">
        <is>
          <t>Net loss</t>
        </is>
      </c>
      <c r="B25" s="5" t="n">
        <v>-2201000</v>
      </c>
      <c r="C25" s="5" t="n">
        <v>0</v>
      </c>
      <c r="D25" s="5" t="n">
        <v>0</v>
      </c>
      <c r="E25" s="5" t="n">
        <v>0</v>
      </c>
      <c r="F25" s="5" t="n">
        <v>-2201000</v>
      </c>
      <c r="G25" s="5" t="n">
        <v>0</v>
      </c>
    </row>
    <row r="26">
      <c r="A26" s="4" t="inlineStr">
        <is>
          <t>Foreign currency translation adjustment</t>
        </is>
      </c>
      <c r="B26" s="5" t="n">
        <v>-95700</v>
      </c>
      <c r="C26" s="5" t="n">
        <v>0</v>
      </c>
      <c r="D26" s="5" t="n">
        <v>0</v>
      </c>
      <c r="E26" s="5" t="n">
        <v>-95700</v>
      </c>
      <c r="F26" s="5" t="n">
        <v>0</v>
      </c>
      <c r="G26" s="5" t="n">
        <v>0</v>
      </c>
    </row>
    <row r="27">
      <c r="A27" s="4" t="inlineStr">
        <is>
          <t>Stock-based compensation</t>
        </is>
      </c>
      <c r="B27" s="5" t="n">
        <v>845700</v>
      </c>
      <c r="C27" s="6" t="n">
        <v>0</v>
      </c>
      <c r="D27" s="5" t="n">
        <v>845700</v>
      </c>
      <c r="E27" s="5" t="n">
        <v>0</v>
      </c>
      <c r="F27" s="5" t="n">
        <v>0</v>
      </c>
      <c r="G27" s="5" t="n">
        <v>0</v>
      </c>
    </row>
    <row r="28">
      <c r="A28" s="4" t="inlineStr">
        <is>
          <t>Balance, shares at Sep. 30, 2023</t>
        </is>
      </c>
      <c r="B28" s="4" t="inlineStr">
        <is>
          <t xml:space="preserve"> </t>
        </is>
      </c>
      <c r="C28" s="5" t="n">
        <v>7003599</v>
      </c>
      <c r="D28" s="4" t="inlineStr">
        <is>
          <t xml:space="preserve"> </t>
        </is>
      </c>
      <c r="E28" s="4" t="inlineStr">
        <is>
          <t xml:space="preserve"> </t>
        </is>
      </c>
      <c r="F28" s="4" t="inlineStr">
        <is>
          <t xml:space="preserve"> </t>
        </is>
      </c>
      <c r="G28" s="4" t="inlineStr">
        <is>
          <t xml:space="preserve"> </t>
        </is>
      </c>
    </row>
    <row r="29">
      <c r="A29" s="4" t="inlineStr">
        <is>
          <t>Balance, amount at Sep. 30, 2023</t>
        </is>
      </c>
      <c r="B29" s="5" t="n">
        <v>9878000</v>
      </c>
      <c r="C29" s="6" t="n">
        <v>350200</v>
      </c>
      <c r="D29" s="5" t="n">
        <v>34882400</v>
      </c>
      <c r="E29" s="5" t="n">
        <v>-92400</v>
      </c>
      <c r="F29" s="5" t="n">
        <v>-25262200</v>
      </c>
      <c r="G29" s="4" t="inlineStr">
        <is>
          <t xml:space="preserve"> </t>
        </is>
      </c>
    </row>
    <row r="30">
      <c r="A30" s="4" t="inlineStr">
        <is>
          <t>Balance, shares at Dec. 31, 2023</t>
        </is>
      </c>
      <c r="B30" s="4" t="inlineStr">
        <is>
          <t xml:space="preserve"> </t>
        </is>
      </c>
      <c r="C30" s="5" t="n">
        <v>10145211</v>
      </c>
      <c r="D30" s="4" t="inlineStr">
        <is>
          <t xml:space="preserve"> </t>
        </is>
      </c>
      <c r="E30" s="4" t="inlineStr">
        <is>
          <t xml:space="preserve"> </t>
        </is>
      </c>
      <c r="F30" s="4" t="inlineStr">
        <is>
          <t xml:space="preserve"> </t>
        </is>
      </c>
      <c r="G30" s="4" t="inlineStr">
        <is>
          <t xml:space="preserve"> </t>
        </is>
      </c>
    </row>
    <row r="31">
      <c r="A31" s="4" t="inlineStr">
        <is>
          <t>Balance, amount at Dec. 31, 2023</t>
        </is>
      </c>
      <c r="B31" s="5" t="n">
        <v>13885400</v>
      </c>
      <c r="C31" s="6" t="n">
        <v>507300</v>
      </c>
      <c r="D31" s="5" t="n">
        <v>40844600</v>
      </c>
      <c r="E31" s="5" t="n">
        <v>18600</v>
      </c>
      <c r="F31" s="5" t="n">
        <v>-27485100</v>
      </c>
      <c r="G31" s="4" t="inlineStr">
        <is>
          <t xml:space="preserve"> </t>
        </is>
      </c>
    </row>
    <row r="32">
      <c r="A32" s="4" t="inlineStr">
        <is>
          <t>Net loss</t>
        </is>
      </c>
      <c r="B32" s="5" t="n">
        <v>-2051600</v>
      </c>
      <c r="C32" s="5" t="n">
        <v>0</v>
      </c>
      <c r="D32" s="5" t="n">
        <v>0</v>
      </c>
      <c r="E32" s="5" t="n">
        <v>0</v>
      </c>
      <c r="F32" s="5" t="n">
        <v>-2051600</v>
      </c>
      <c r="G32" s="5" t="n">
        <v>0</v>
      </c>
    </row>
    <row r="33">
      <c r="A33" s="4" t="inlineStr">
        <is>
          <t>Foreign currency translation adjustment</t>
        </is>
      </c>
      <c r="B33" s="5" t="n">
        <v>-60300</v>
      </c>
      <c r="C33" s="5" t="n">
        <v>0</v>
      </c>
      <c r="D33" s="5" t="n">
        <v>0</v>
      </c>
      <c r="E33" s="5" t="n">
        <v>-60300</v>
      </c>
      <c r="F33" s="5" t="n">
        <v>0</v>
      </c>
      <c r="G33" s="5" t="n">
        <v>0</v>
      </c>
    </row>
    <row r="34">
      <c r="A34" s="4" t="inlineStr">
        <is>
          <t>Stock-based compensation</t>
        </is>
      </c>
      <c r="B34" s="5" t="n">
        <v>199900</v>
      </c>
      <c r="C34" s="6" t="n">
        <v>0</v>
      </c>
      <c r="D34" s="5" t="n">
        <v>199900</v>
      </c>
      <c r="E34" s="5" t="n">
        <v>0</v>
      </c>
      <c r="F34" s="5" t="n">
        <v>0</v>
      </c>
      <c r="G34" s="5" t="n">
        <v>0</v>
      </c>
    </row>
    <row r="35">
      <c r="A35" s="4" t="inlineStr">
        <is>
          <t>Issuance of Common Stock and Warrants, net of issuance costs (Note 7), shares</t>
        </is>
      </c>
      <c r="B35" s="4" t="inlineStr">
        <is>
          <t xml:space="preserve"> </t>
        </is>
      </c>
      <c r="C35" s="5" t="n">
        <v>358388</v>
      </c>
      <c r="D35" s="4" t="inlineStr">
        <is>
          <t xml:space="preserve"> </t>
        </is>
      </c>
      <c r="E35" s="4" t="inlineStr">
        <is>
          <t xml:space="preserve"> </t>
        </is>
      </c>
      <c r="F35" s="4" t="inlineStr">
        <is>
          <t xml:space="preserve"> </t>
        </is>
      </c>
      <c r="G35" s="4" t="inlineStr">
        <is>
          <t xml:space="preserve"> </t>
        </is>
      </c>
    </row>
    <row r="36">
      <c r="A36" s="4" t="inlineStr">
        <is>
          <t>Issuance of Common Stock and Warrants, net of issuance costs (Note 7), amount</t>
        </is>
      </c>
      <c r="B36" s="5" t="n">
        <v>221900</v>
      </c>
      <c r="C36" s="6" t="n">
        <v>17900</v>
      </c>
      <c r="D36" s="5" t="n">
        <v>204000</v>
      </c>
      <c r="E36" s="4" t="inlineStr">
        <is>
          <t xml:space="preserve"> </t>
        </is>
      </c>
      <c r="F36" s="5" t="n">
        <v>0</v>
      </c>
      <c r="G36" s="5" t="n">
        <v>0</v>
      </c>
    </row>
    <row r="37">
      <c r="A37" s="4" t="inlineStr">
        <is>
          <t>Fair value modification of warrants recorded as stock issuance costs</t>
        </is>
      </c>
      <c r="B37" s="5" t="n">
        <v>423800</v>
      </c>
      <c r="C37" s="6" t="n">
        <v>0</v>
      </c>
      <c r="D37" s="5" t="n">
        <v>423800</v>
      </c>
      <c r="E37" s="4" t="inlineStr">
        <is>
          <t xml:space="preserve"> </t>
        </is>
      </c>
      <c r="F37" s="5" t="n">
        <v>0</v>
      </c>
      <c r="G37" s="5" t="n">
        <v>0</v>
      </c>
    </row>
    <row r="38">
      <c r="A38" s="4" t="inlineStr">
        <is>
          <t>Balance, shares at Mar. 31, 2024</t>
        </is>
      </c>
      <c r="B38" s="4" t="inlineStr">
        <is>
          <t xml:space="preserve"> </t>
        </is>
      </c>
      <c r="C38" s="5" t="n">
        <v>10503599</v>
      </c>
      <c r="D38" s="4" t="inlineStr">
        <is>
          <t xml:space="preserve"> </t>
        </is>
      </c>
      <c r="E38" s="4" t="inlineStr">
        <is>
          <t xml:space="preserve"> </t>
        </is>
      </c>
      <c r="F38" s="4" t="inlineStr">
        <is>
          <t xml:space="preserve"> </t>
        </is>
      </c>
      <c r="G38" s="4" t="inlineStr">
        <is>
          <t xml:space="preserve"> </t>
        </is>
      </c>
    </row>
    <row r="39">
      <c r="A39" s="4" t="inlineStr">
        <is>
          <t>Balance, amount at Mar. 31, 2024</t>
        </is>
      </c>
      <c r="B39" s="5" t="n">
        <v>12619100</v>
      </c>
      <c r="C39" s="6" t="n">
        <v>525200</v>
      </c>
      <c r="D39" s="5" t="n">
        <v>41672300</v>
      </c>
      <c r="E39" s="5" t="n">
        <v>-41700</v>
      </c>
      <c r="F39" s="5" t="n">
        <v>-29536700</v>
      </c>
      <c r="G39" s="5" t="n">
        <v>0</v>
      </c>
    </row>
    <row r="40">
      <c r="A40" s="4" t="inlineStr">
        <is>
          <t>Balance, shares at Dec. 31, 2023</t>
        </is>
      </c>
      <c r="B40" s="4" t="inlineStr">
        <is>
          <t xml:space="preserve"> </t>
        </is>
      </c>
      <c r="C40" s="5" t="n">
        <v>10145211</v>
      </c>
      <c r="D40" s="4" t="inlineStr">
        <is>
          <t xml:space="preserve"> </t>
        </is>
      </c>
      <c r="E40" s="4" t="inlineStr">
        <is>
          <t xml:space="preserve"> </t>
        </is>
      </c>
      <c r="F40" s="4" t="inlineStr">
        <is>
          <t xml:space="preserve"> </t>
        </is>
      </c>
      <c r="G40" s="4" t="inlineStr">
        <is>
          <t xml:space="preserve"> </t>
        </is>
      </c>
    </row>
    <row r="41">
      <c r="A41" s="4" t="inlineStr">
        <is>
          <t>Balance, amount at Dec. 31, 2023</t>
        </is>
      </c>
      <c r="B41" s="5" t="n">
        <v>13885400</v>
      </c>
      <c r="C41" s="6" t="n">
        <v>507300</v>
      </c>
      <c r="D41" s="5" t="n">
        <v>40844600</v>
      </c>
      <c r="E41" s="5" t="n">
        <v>18600</v>
      </c>
      <c r="F41" s="5" t="n">
        <v>-27485100</v>
      </c>
      <c r="G41" s="4" t="inlineStr">
        <is>
          <t xml:space="preserve"> </t>
        </is>
      </c>
    </row>
    <row r="42">
      <c r="A42" s="4" t="inlineStr">
        <is>
          <t>Stock-based compensation</t>
        </is>
      </c>
      <c r="B42" s="5" t="n">
        <v>8497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Sep. 30, 2024</t>
        </is>
      </c>
      <c r="B43" s="4" t="inlineStr">
        <is>
          <t xml:space="preserve"> </t>
        </is>
      </c>
      <c r="C43" s="5" t="n">
        <v>10503599</v>
      </c>
      <c r="D43" s="4" t="inlineStr">
        <is>
          <t xml:space="preserve"> </t>
        </is>
      </c>
      <c r="E43" s="4" t="inlineStr">
        <is>
          <t xml:space="preserve"> </t>
        </is>
      </c>
      <c r="F43" s="4" t="inlineStr">
        <is>
          <t xml:space="preserve"> </t>
        </is>
      </c>
      <c r="G43" s="4" t="inlineStr">
        <is>
          <t xml:space="preserve"> </t>
        </is>
      </c>
    </row>
    <row r="44">
      <c r="A44" s="4" t="inlineStr">
        <is>
          <t>Balance, amount at Sep. 30, 2024</t>
        </is>
      </c>
      <c r="B44" s="5" t="n">
        <v>10934600</v>
      </c>
      <c r="C44" s="6" t="n">
        <v>525200</v>
      </c>
      <c r="D44" s="5" t="n">
        <v>42322100</v>
      </c>
      <c r="E44" s="5" t="n">
        <v>87700</v>
      </c>
      <c r="F44" s="5" t="n">
        <v>-32000400</v>
      </c>
      <c r="G44" s="5" t="n">
        <v>0</v>
      </c>
    </row>
    <row r="45">
      <c r="A45" s="4" t="inlineStr">
        <is>
          <t>Balance, shares at Mar. 31, 2024</t>
        </is>
      </c>
      <c r="B45" s="4" t="inlineStr">
        <is>
          <t xml:space="preserve"> </t>
        </is>
      </c>
      <c r="C45" s="5" t="n">
        <v>10503599</v>
      </c>
      <c r="D45" s="4" t="inlineStr">
        <is>
          <t xml:space="preserve"> </t>
        </is>
      </c>
      <c r="E45" s="4" t="inlineStr">
        <is>
          <t xml:space="preserve"> </t>
        </is>
      </c>
      <c r="F45" s="4" t="inlineStr">
        <is>
          <t xml:space="preserve"> </t>
        </is>
      </c>
      <c r="G45" s="4" t="inlineStr">
        <is>
          <t xml:space="preserve"> </t>
        </is>
      </c>
    </row>
    <row r="46">
      <c r="A46" s="4" t="inlineStr">
        <is>
          <t>Balance, amount at Mar. 31, 2024</t>
        </is>
      </c>
      <c r="B46" s="5" t="n">
        <v>12619100</v>
      </c>
      <c r="C46" s="6" t="n">
        <v>525200</v>
      </c>
      <c r="D46" s="5" t="n">
        <v>41672300</v>
      </c>
      <c r="E46" s="5" t="n">
        <v>-41700</v>
      </c>
      <c r="F46" s="5" t="n">
        <v>-29536700</v>
      </c>
      <c r="G46" s="5" t="n">
        <v>0</v>
      </c>
    </row>
    <row r="47">
      <c r="A47" s="4" t="inlineStr">
        <is>
          <t>Net loss</t>
        </is>
      </c>
      <c r="B47" s="5" t="n">
        <v>-1283600</v>
      </c>
      <c r="C47" s="5" t="n">
        <v>0</v>
      </c>
      <c r="D47" s="5" t="n">
        <v>0</v>
      </c>
      <c r="E47" s="5" t="n">
        <v>0</v>
      </c>
      <c r="F47" s="5" t="n">
        <v>-1283600</v>
      </c>
      <c r="G47" s="5" t="n">
        <v>0</v>
      </c>
    </row>
    <row r="48">
      <c r="A48" s="4" t="inlineStr">
        <is>
          <t>Foreign currency translation adjustment</t>
        </is>
      </c>
      <c r="B48" s="5" t="n">
        <v>15800</v>
      </c>
      <c r="C48" s="5" t="n">
        <v>0</v>
      </c>
      <c r="D48" s="5" t="n">
        <v>0</v>
      </c>
      <c r="E48" s="5" t="n">
        <v>15800</v>
      </c>
      <c r="F48" s="5" t="n">
        <v>0</v>
      </c>
      <c r="G48" s="5" t="n">
        <v>0</v>
      </c>
    </row>
    <row r="49">
      <c r="A49" s="4" t="inlineStr">
        <is>
          <t>Stock-based compensation</t>
        </is>
      </c>
      <c r="B49" s="5" t="n">
        <v>330300</v>
      </c>
      <c r="C49" s="6" t="n">
        <v>0</v>
      </c>
      <c r="D49" s="5" t="n">
        <v>330300</v>
      </c>
      <c r="E49" s="5" t="n">
        <v>0</v>
      </c>
      <c r="F49" s="5" t="n">
        <v>0</v>
      </c>
      <c r="G49" s="5" t="n">
        <v>0</v>
      </c>
    </row>
    <row r="50">
      <c r="A50" s="4" t="inlineStr">
        <is>
          <t>Balance, shares at Jun. 30, 2024</t>
        </is>
      </c>
      <c r="B50" s="4" t="inlineStr">
        <is>
          <t xml:space="preserve"> </t>
        </is>
      </c>
      <c r="C50" s="5" t="n">
        <v>10503599</v>
      </c>
      <c r="D50" s="4" t="inlineStr">
        <is>
          <t xml:space="preserve"> </t>
        </is>
      </c>
      <c r="E50" s="4" t="inlineStr">
        <is>
          <t xml:space="preserve"> </t>
        </is>
      </c>
      <c r="F50" s="4" t="inlineStr">
        <is>
          <t xml:space="preserve"> </t>
        </is>
      </c>
      <c r="G50" s="4" t="inlineStr">
        <is>
          <t xml:space="preserve"> </t>
        </is>
      </c>
    </row>
    <row r="51">
      <c r="A51" s="4" t="inlineStr">
        <is>
          <t>Balance, amount at Jun. 30, 2024</t>
        </is>
      </c>
      <c r="B51" s="5" t="n">
        <v>11681600</v>
      </c>
      <c r="C51" s="6" t="n">
        <v>525200</v>
      </c>
      <c r="D51" s="5" t="n">
        <v>42002600</v>
      </c>
      <c r="E51" s="5" t="n">
        <v>-25900</v>
      </c>
      <c r="F51" s="5" t="n">
        <v>-30820300</v>
      </c>
      <c r="G51" s="5" t="n">
        <v>0</v>
      </c>
    </row>
    <row r="52">
      <c r="A52" s="4" t="inlineStr">
        <is>
          <t>Net loss</t>
        </is>
      </c>
      <c r="B52" s="5" t="n">
        <v>-1180100</v>
      </c>
      <c r="C52" s="5" t="n">
        <v>0</v>
      </c>
      <c r="D52" s="5" t="n">
        <v>0</v>
      </c>
      <c r="E52" s="5" t="n">
        <v>0</v>
      </c>
      <c r="F52" s="5" t="n">
        <v>-1180100</v>
      </c>
      <c r="G52" s="5" t="n">
        <v>0</v>
      </c>
    </row>
    <row r="53">
      <c r="A53" s="4" t="inlineStr">
        <is>
          <t>Foreign currency translation adjustment</t>
        </is>
      </c>
      <c r="B53" s="5" t="n">
        <v>113600</v>
      </c>
      <c r="C53" s="5" t="n">
        <v>0</v>
      </c>
      <c r="D53" s="5" t="n">
        <v>0</v>
      </c>
      <c r="E53" s="5" t="n">
        <v>113600</v>
      </c>
      <c r="F53" s="5" t="n">
        <v>0</v>
      </c>
      <c r="G53" s="5" t="n">
        <v>0</v>
      </c>
    </row>
    <row r="54">
      <c r="A54" s="4" t="inlineStr">
        <is>
          <t>Stock-based compensation</t>
        </is>
      </c>
      <c r="B54" s="5" t="n">
        <v>319500</v>
      </c>
      <c r="C54" s="6" t="n">
        <v>0</v>
      </c>
      <c r="D54" s="5" t="n">
        <v>319500</v>
      </c>
      <c r="E54" s="5" t="n">
        <v>0</v>
      </c>
      <c r="F54" s="5" t="n">
        <v>0</v>
      </c>
      <c r="G54" s="5" t="n">
        <v>0</v>
      </c>
    </row>
    <row r="55">
      <c r="A55" s="4" t="inlineStr">
        <is>
          <t>Balance, shares at Sep. 30, 2024</t>
        </is>
      </c>
      <c r="B55" s="4" t="inlineStr">
        <is>
          <t xml:space="preserve"> </t>
        </is>
      </c>
      <c r="C55" s="5" t="n">
        <v>10503599</v>
      </c>
      <c r="D55" s="4" t="inlineStr">
        <is>
          <t xml:space="preserve"> </t>
        </is>
      </c>
      <c r="E55" s="4" t="inlineStr">
        <is>
          <t xml:space="preserve"> </t>
        </is>
      </c>
      <c r="F55" s="4" t="inlineStr">
        <is>
          <t xml:space="preserve"> </t>
        </is>
      </c>
      <c r="G55" s="4" t="inlineStr">
        <is>
          <t xml:space="preserve"> </t>
        </is>
      </c>
    </row>
    <row r="56">
      <c r="A56" s="4" t="inlineStr">
        <is>
          <t>Balance, amount at Sep. 30, 2024</t>
        </is>
      </c>
      <c r="B56" s="6" t="n">
        <v>10934600</v>
      </c>
      <c r="C56" s="6" t="n">
        <v>525200</v>
      </c>
      <c r="D56" s="6" t="n">
        <v>42322100</v>
      </c>
      <c r="E56" s="6" t="n">
        <v>87700</v>
      </c>
      <c r="F56" s="6" t="n">
        <v>-32000400</v>
      </c>
      <c r="G5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515300</v>
      </c>
      <c r="C4" s="6" t="n">
        <v>-68636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5400</v>
      </c>
      <c r="C6" s="5" t="n">
        <v>566700</v>
      </c>
    </row>
    <row r="7">
      <c r="A7" s="4" t="inlineStr">
        <is>
          <t>Stock-based compensation</t>
        </is>
      </c>
      <c r="B7" s="5" t="n">
        <v>849700</v>
      </c>
      <c r="C7" s="5" t="n">
        <v>2033000</v>
      </c>
    </row>
    <row r="8">
      <c r="A8" s="4" t="inlineStr">
        <is>
          <t>Provision for bad debt</t>
        </is>
      </c>
      <c r="B8" s="5" t="n">
        <v>2000</v>
      </c>
      <c r="C8" s="5" t="n">
        <v>0</v>
      </c>
    </row>
    <row r="9">
      <c r="A9" s="4" t="inlineStr">
        <is>
          <t>Loss on sale of investment securities</t>
        </is>
      </c>
      <c r="B9" s="5" t="n">
        <v>5300</v>
      </c>
      <c r="C9" s="5" t="n">
        <v>96500</v>
      </c>
    </row>
    <row r="10">
      <c r="A10" s="4" t="inlineStr">
        <is>
          <t>Unrealized holding gain on investment securities</t>
        </is>
      </c>
      <c r="B10" s="5" t="n">
        <v>-44800</v>
      </c>
      <c r="C10" s="5" t="n">
        <v>-147900</v>
      </c>
    </row>
    <row r="11">
      <c r="A11" s="4" t="inlineStr">
        <is>
          <t>Carrying value of right of use assets</t>
        </is>
      </c>
      <c r="B11" s="5" t="n">
        <v>249000</v>
      </c>
      <c r="C11" s="5" t="n">
        <v>201400</v>
      </c>
    </row>
    <row r="12">
      <c r="A12" s="3" t="inlineStr">
        <is>
          <t>Changes in operating assets and liabilities:</t>
        </is>
      </c>
      <c r="B12" s="4" t="inlineStr">
        <is>
          <t xml:space="preserve"> </t>
        </is>
      </c>
      <c r="C12" s="4" t="inlineStr">
        <is>
          <t xml:space="preserve"> </t>
        </is>
      </c>
    </row>
    <row r="13">
      <c r="A13" s="4" t="inlineStr">
        <is>
          <t>Trade accounts receivable</t>
        </is>
      </c>
      <c r="B13" s="5" t="n">
        <v>-192600</v>
      </c>
      <c r="C13" s="5" t="n">
        <v>-20100</v>
      </c>
    </row>
    <row r="14">
      <c r="A14" s="4" t="inlineStr">
        <is>
          <t>Inventories</t>
        </is>
      </c>
      <c r="B14" s="5" t="n">
        <v>156800</v>
      </c>
      <c r="C14" s="5" t="n">
        <v>-532400</v>
      </c>
    </row>
    <row r="15">
      <c r="A15" s="4" t="inlineStr">
        <is>
          <t>Prepaid and other current assets</t>
        </is>
      </c>
      <c r="B15" s="5" t="n">
        <v>14300</v>
      </c>
      <c r="C15" s="5" t="n">
        <v>-162100</v>
      </c>
    </row>
    <row r="16">
      <c r="A16" s="4" t="inlineStr">
        <is>
          <t>Income tax receivable</t>
        </is>
      </c>
      <c r="B16" s="5" t="n">
        <v>87800</v>
      </c>
      <c r="C16" s="5" t="n">
        <v>108800</v>
      </c>
    </row>
    <row r="17">
      <c r="A17" s="4" t="inlineStr">
        <is>
          <t>Accounts payable</t>
        </is>
      </c>
      <c r="B17" s="5" t="n">
        <v>-93600</v>
      </c>
      <c r="C17" s="5" t="n">
        <v>175400</v>
      </c>
    </row>
    <row r="18">
      <c r="A18" s="4" t="inlineStr">
        <is>
          <t>Accrued expenses</t>
        </is>
      </c>
      <c r="B18" s="5" t="n">
        <v>-158600</v>
      </c>
      <c r="C18" s="5" t="n">
        <v>39700</v>
      </c>
    </row>
    <row r="19">
      <c r="A19" s="4" t="inlineStr">
        <is>
          <t>Contract liabilities</t>
        </is>
      </c>
      <c r="B19" s="5" t="n">
        <v>20700</v>
      </c>
      <c r="C19" s="5" t="n">
        <v>-114000</v>
      </c>
    </row>
    <row r="20">
      <c r="A20" s="4" t="inlineStr">
        <is>
          <t>Lease liabilities</t>
        </is>
      </c>
      <c r="B20" s="5" t="n">
        <v>-250700</v>
      </c>
      <c r="C20" s="5" t="n">
        <v>-203000</v>
      </c>
    </row>
    <row r="21">
      <c r="A21" s="4" t="inlineStr">
        <is>
          <t>Net cash used in operating activities</t>
        </is>
      </c>
      <c r="B21" s="5" t="n">
        <v>-3304600</v>
      </c>
      <c r="C21" s="5" t="n">
        <v>-4821600</v>
      </c>
    </row>
    <row r="22">
      <c r="A22" s="3" t="inlineStr">
        <is>
          <t>Investing activities:</t>
        </is>
      </c>
      <c r="B22" s="4" t="inlineStr">
        <is>
          <t xml:space="preserve"> </t>
        </is>
      </c>
      <c r="C22" s="4" t="inlineStr">
        <is>
          <t xml:space="preserve"> </t>
        </is>
      </c>
    </row>
    <row r="23">
      <c r="A23" s="4" t="inlineStr">
        <is>
          <t>Purchase of investment securities</t>
        </is>
      </c>
      <c r="B23" s="5" t="n">
        <v>-519100</v>
      </c>
      <c r="C23" s="5" t="n">
        <v>-987000</v>
      </c>
    </row>
    <row r="24">
      <c r="A24" s="4" t="inlineStr">
        <is>
          <t>Redemption of investment securities</t>
        </is>
      </c>
      <c r="B24" s="5" t="n">
        <v>3025000</v>
      </c>
      <c r="C24" s="5" t="n">
        <v>4505400</v>
      </c>
    </row>
    <row r="25">
      <c r="A25" s="4" t="inlineStr">
        <is>
          <t>Capital expenditures</t>
        </is>
      </c>
      <c r="B25" s="5" t="n">
        <v>-76000</v>
      </c>
      <c r="C25" s="5" t="n">
        <v>-117900</v>
      </c>
    </row>
    <row r="26">
      <c r="A26" s="4" t="inlineStr">
        <is>
          <t>Net cash provided by investing activities</t>
        </is>
      </c>
      <c r="B26" s="5" t="n">
        <v>2429900</v>
      </c>
      <c r="C26" s="5" t="n">
        <v>3400500</v>
      </c>
    </row>
    <row r="27">
      <c r="A27" s="3" t="inlineStr">
        <is>
          <t>Financing activities:</t>
        </is>
      </c>
      <c r="B27" s="4" t="inlineStr">
        <is>
          <t xml:space="preserve"> </t>
        </is>
      </c>
      <c r="C27" s="4" t="inlineStr">
        <is>
          <t xml:space="preserve"> </t>
        </is>
      </c>
    </row>
    <row r="28">
      <c r="A28" s="4" t="inlineStr">
        <is>
          <t>Proceeds from issuance of common stock</t>
        </is>
      </c>
      <c r="B28" s="5" t="n">
        <v>716800</v>
      </c>
      <c r="C28" s="5" t="n">
        <v>0</v>
      </c>
    </row>
    <row r="29">
      <c r="A29" s="4" t="inlineStr">
        <is>
          <t>Issuance costs of common stock and warrants</t>
        </is>
      </c>
      <c r="B29" s="5" t="n">
        <v>-71100</v>
      </c>
      <c r="C29" s="5" t="n">
        <v>0</v>
      </c>
    </row>
    <row r="30">
      <c r="A30" s="4" t="inlineStr">
        <is>
          <t>Overdraft</t>
        </is>
      </c>
      <c r="B30" s="5" t="n">
        <v>0</v>
      </c>
      <c r="C30" s="5" t="n">
        <v>13300</v>
      </c>
    </row>
    <row r="31">
      <c r="A31" s="4" t="inlineStr">
        <is>
          <t>Net cash provided by financing activities</t>
        </is>
      </c>
      <c r="B31" s="5" t="n">
        <v>645700</v>
      </c>
      <c r="C31" s="5" t="n">
        <v>13300</v>
      </c>
    </row>
    <row r="32">
      <c r="A32" s="4" t="inlineStr">
        <is>
          <t>Effect of changes in foreign currency exchange rates on cash and cash equivalents</t>
        </is>
      </c>
      <c r="B32" s="5" t="n">
        <v>-3600</v>
      </c>
      <c r="C32" s="5" t="n">
        <v>-3900</v>
      </c>
    </row>
    <row r="33">
      <c r="A33" s="4" t="inlineStr">
        <is>
          <t>Net decrease in cash and cash equivalents</t>
        </is>
      </c>
      <c r="B33" s="5" t="n">
        <v>-232600</v>
      </c>
      <c r="C33" s="5" t="n">
        <v>-1411700</v>
      </c>
    </row>
    <row r="34">
      <c r="A34" s="4" t="inlineStr">
        <is>
          <t>Cash and cash equivalents, beginning of period</t>
        </is>
      </c>
      <c r="B34" s="5" t="n">
        <v>796100</v>
      </c>
      <c r="C34" s="5" t="n">
        <v>1927100</v>
      </c>
    </row>
    <row r="35">
      <c r="A35" s="4" t="inlineStr">
        <is>
          <t>Cash and cash equivalents, end of period</t>
        </is>
      </c>
      <c r="B35" s="6" t="n">
        <v>563500</v>
      </c>
      <c r="C35" s="6" t="n">
        <v>51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a location in Baesweiller, Germany, where it designs and produces a variety of bioprocessing products, and administrative facilities in Orangeburg, New York and Pittsburgh, Pennsylvania related to sales and marketing. The products, which are sold to customers worldwide, include mixers, shakers, stirrers, refrigerated incubators, pharmacy balances and scales, force gauges, bioprocessing sensors and analytical tools. The accompanying (a) unaudited condensed balance sheet as of December 31, 2023, which has been derived from audited financial statements, and (b)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 for the fiscal year ended December 31, 2023. The results for the three and nine months ended September 30, 2024 are not necessarily an indication of the results for the full fiscal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ummary of Significant Accounting Policies</t>
        </is>
      </c>
      <c r="B4" s="4" t="inlineStr">
        <is>
          <t>2. Significant Accounting Policies Principles of Consolidation The accompanying unaudited interim condensed consolidated financial statements include the accounts of Scientific Industries, Inc., Scientific Bioprocessing Holdings, Inc. (“SBHI”), a Delaware corporation and wholly-owned subsidiary, which holds 100% of the outstanding stock of Scientific Bioprocessing, Inc. (“SBI”), a Delaware corporation, and aquila biolabs GmbH (“Aquila”), a German corporation and Scientific Packaging Industries, Inc., an inactive wholly-owned subsidiary (all collectively referred to as the “Company”). All material intercompany balances and transactions have been eliminated in consolidation. Liquidity and Going Concern Considerations The consolidated financial statements have been prepared in conformity with accounting principles generally accepted in the United States of America (“GAAP”) which contemplate continuation of the Company as a going concern. Accordingly, the financial statements do not include any adjustments relating to the recoverability of assets and classification of liabilities that might be necessary should the Company be unable to continue as a going concern. For the nine months ended September 30, 2024, the Company generated negative cash flows from operations of $3,304,600 and had an accumulated deficit of $32,000,400 as of September 30, 2024. Company management does not believe that cash on hand and cash flows expected to be generated internally by the Company will be adequate to fund its operations and other cash flow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making plans to secure such resources for the Company which may include capital from management and significant shareholders sufficient to meet its operating expenses and third-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Reclassifications Certain balances from fiscal 2023 have been reclassified to conform to the current year presentation. New Accounting Pronouncements In December 2023, the FASB issued ASU 2023-09, Income Taxes -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ollowing tables set forth by level within the fair value hierarchy the Company’s financial assets that were accounted for at fair value on a recurring basis as of September 30, 2024 and December 31, 2023 according to the valuation techniques the Company used to determine their fair values: Fair Value Measurements as of September 30, 2024 Level 1 Level 2 Level 3 Total Investment securities - Mutual funds $ 2,464,300 $ - $ - $ 2,464,300 Total $ 2,464,300 $ - $ - $ 2,464,300 Fair Value Measurements as of December 31, 2023 Level 1 Level 2 Level 3 Total Investment securities - Mutual funds $ 4,928,700 $ - $ - $ 4,928,700 Total $ 4,928,700 $ - $ - $ 4,928,700 Investments in marketable securities by security type as of September 30, 2024 and December 31, 2023 consisted of the following: As of September 30, 2024: Cost Fair Value Unrealized Holding Gain Mutual funds $ 2,420,100 $ 2,464,300 $ 44,200 Total $ 2,420,100 2,464,300 $ 44,200 As of December 31, 2023: Cost Fair Value Unrealized Holding (Loss) Mutual funds $ 4,929,300 $ 4,928,700 $ (600 ) Total $ 4,929,300 $ 4,928,700 $ (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3:59Z</dcterms:created>
  <dcterms:modified xmlns:dcterms="http://purl.org/dc/terms/" xmlns:xsi="http://www.w3.org/2001/XMLSchema-instance" xsi:type="dcterms:W3CDTF">2024-11-14T21:13:59Z</dcterms:modified>
</cp:coreProperties>
</file>